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Stoc" sheetId="6" r:id="rId6"/>
    <s:sheet name="Background, and Basis of Presen" sheetId="7" r:id="rId7"/>
    <s:sheet name="Accounts and Franchisee Receiva" sheetId="8" r:id="rId8"/>
    <s:sheet name="Allowance for Losses on Franchi" sheetId="9" r:id="rId9"/>
    <s:sheet name="Other Current and Long-Term Lia" sheetId="10" r:id="rId10"/>
    <s:sheet name="Goodwill and Intangible Assets" sheetId="11" r:id="rId11"/>
    <s:sheet name="Income Taxes" sheetId="12" r:id="rId12"/>
    <s:sheet name="Related Party Agreements and Tr" sheetId="13" r:id="rId13"/>
    <s:sheet name="Financing Arrangements" sheetId="14" r:id="rId14"/>
    <s:sheet name="Summary of Segment Data" sheetId="15" r:id="rId15"/>
    <s:sheet name="Quarterly Financial Data" sheetId="16" r:id="rId16"/>
    <s:sheet name="Commitments and Contingencies" sheetId="17" r:id="rId17"/>
    <s:sheet name="Income (loss) per Common Share" sheetId="18" r:id="rId18"/>
    <s:sheet name="Equity" sheetId="19" r:id="rId19"/>
    <s:sheet name="Defined Contribution Plan" sheetId="20" r:id="rId20"/>
    <s:sheet name="Background, and Basis of Pres21" sheetId="21" r:id="rId21"/>
    <s:sheet name="Background, and Basis of Pres22" sheetId="22" r:id="rId22"/>
    <s:sheet name="Accounts and Franchisee Recei23" sheetId="23" r:id="rId23"/>
    <s:sheet name="Allowance for Losses on Franc24" sheetId="24" r:id="rId24"/>
    <s:sheet name="Other Current and Long-Term L25" sheetId="25" r:id="rId25"/>
    <s:sheet name="Goodwill and Intangible Assets " sheetId="26" r:id="rId26"/>
    <s:sheet name="Income Taxes (Tables)" sheetId="27" r:id="rId27"/>
    <s:sheet name="Related Party Agreements and 28" sheetId="28" r:id="rId28"/>
    <s:sheet name="Summary of Segment Data (Tables" sheetId="29" r:id="rId29"/>
    <s:sheet name="Quarterly Financial Data (Table" sheetId="30" r:id="rId30"/>
    <s:sheet name="Income (loss) per Common Share " sheetId="31" r:id="rId31"/>
    <s:sheet name="Equity (Tables)" sheetId="32" r:id="rId32"/>
    <s:sheet name="Defined Contribution Plan (Tabl" sheetId="33" r:id="rId33"/>
    <s:sheet name="Background, and Basis of Pres34" sheetId="34" r:id="rId34"/>
    <s:sheet name="Background, and Basis of Pres35" sheetId="35" r:id="rId35"/>
    <s:sheet name="Background, and Basis of Pres36" sheetId="36" r:id="rId36"/>
    <s:sheet name="Accounts and Franchisee Recei37" sheetId="37" r:id="rId37"/>
    <s:sheet name="Allowance for Losses on Franc38" sheetId="38" r:id="rId38"/>
    <s:sheet name="Other Current and Long-Term L39" sheetId="39" r:id="rId39"/>
    <s:sheet name="Goodwill and Intangible Asset40" sheetId="40" r:id="rId40"/>
    <s:sheet name="Goodwill and Intangible Asset41" sheetId="41" r:id="rId41"/>
    <s:sheet name="Income Taxes (Narrative) (Detai" sheetId="42" r:id="rId42"/>
    <s:sheet name="Income Taxes (Provisions for In" sheetId="43" r:id="rId43"/>
    <s:sheet name="Income Taxes (Income Tax Rate R" sheetId="44" r:id="rId44"/>
    <s:sheet name="Income Taxes (Deferred Tax Asse" sheetId="45" r:id="rId45"/>
    <s:sheet name="Related Party Agreements and 46" sheetId="46" r:id="rId46"/>
    <s:sheet name="Financing Arrangements (Details" sheetId="47" r:id="rId47"/>
    <s:sheet name="Summary of Segment Data (Detail" sheetId="48" r:id="rId48"/>
    <s:sheet name="Quarterly Financial Data (Detai" sheetId="49" r:id="rId49"/>
    <s:sheet name="Income (loss) per Common Shar50" sheetId="50" r:id="rId50"/>
    <s:sheet name="Equity (Narrative) (Details)" sheetId="51" r:id="rId51"/>
    <s:sheet name="Equity (Restricted Stock Awards" sheetId="52" r:id="rId52"/>
    <s:sheet name="Defined Contribution Plan (Deta" sheetId="53" r:id="rId53"/>
  </s:sheets>
  <s:definedNames/>
  <s:calcPr calcId="124519" calcMode="auto" fullCalcOnLoad="1"/>
</s:workbook>
</file>

<file path=xl/sharedStrings.xml><?xml version="1.0" encoding="utf-8"?>
<sst xmlns="http://schemas.openxmlformats.org/spreadsheetml/2006/main" uniqueCount="570">
  <si>
    <t>Document and Entity Information Document - USD ($)</t>
  </si>
  <si>
    <t>12 Months Ended</t>
  </si>
  <si>
    <t>Jan. 30, 2016</t>
  </si>
  <si>
    <t>Mar. 30,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Entity Registrant Name</t>
  </si>
  <si>
    <t>Sears Hometown &amp; Outlet Stores, Inc.</t>
  </si>
  <si>
    <t>Entity Central Index Key</t>
  </si>
  <si>
    <t>Current Fiscal Year End Date</t>
  </si>
  <si>
    <t>--01-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Income - USD ($) shares in Thousands, $ in Thousands</t>
  </si>
  <si>
    <t>Jan. 31, 2015</t>
  </si>
  <si>
    <t>Feb. 01, 2014</t>
  </si>
  <si>
    <t>NET SALES</t>
  </si>
  <si>
    <t>COSTS AND EXPENSES</t>
  </si>
  <si>
    <t>Cost of sales and occupancy</t>
  </si>
  <si>
    <t>Selling and administrative</t>
  </si>
  <si>
    <t>Impairment of goodwill</t>
  </si>
  <si>
    <t>Depreciation</t>
  </si>
  <si>
    <t>Gain on the sale of assets</t>
  </si>
  <si>
    <t>Total costs and expenses</t>
  </si>
  <si>
    <t>Operating income (loss)</t>
  </si>
  <si>
    <t>Interest expense</t>
  </si>
  <si>
    <t>Other income</t>
  </si>
  <si>
    <t>Income (loss) before income taxes</t>
  </si>
  <si>
    <t>Income tax benefit (expense)</t>
  </si>
  <si>
    <t>NET INCOME (LOSS)</t>
  </si>
  <si>
    <t>NET INCOME (LOSS) PER COMMON SHARE ATTRIBUTABLE TO SHAREHOLDERS</t>
  </si>
  <si>
    <t>Basic (usd per share)</t>
  </si>
  <si>
    <t>Diluted (usd per share)</t>
  </si>
  <si>
    <t>Basic weighted average common shares outstanding (in shares)</t>
  </si>
  <si>
    <t>Diluted weighted average common shares outstanding (in shares)</t>
  </si>
  <si>
    <t>Consolidated Balance Sheets - USD ($) $ in Thousands</t>
  </si>
  <si>
    <t>CURRENT ASSETS</t>
  </si>
  <si>
    <t>Cash and cash equivalents</t>
  </si>
  <si>
    <t>Accounts and franchisee receivables, net</t>
  </si>
  <si>
    <t>Merchandise inventories</t>
  </si>
  <si>
    <t>Prepaid expenses and other current assets</t>
  </si>
  <si>
    <t>Total current assets</t>
  </si>
  <si>
    <t>PROPERTY AND EQUIPMENT, net</t>
  </si>
  <si>
    <t>INTANGIBLE ASSETS, net</t>
  </si>
  <si>
    <t>LONG-TERM DEFERRED TAXES</t>
  </si>
  <si>
    <t>OTHER ASSETS, net</t>
  </si>
  <si>
    <t>TOTAL ASSETS</t>
  </si>
  <si>
    <t>CURRENT LIABILITIES</t>
  </si>
  <si>
    <t>Short-term borrowings</t>
  </si>
  <si>
    <t>Payable to Sears Holdings Corporation</t>
  </si>
  <si>
    <t>Accounts payable</t>
  </si>
  <si>
    <t>Other current liabilities</t>
  </si>
  <si>
    <t>Total current liabilities</t>
  </si>
  <si>
    <t>OTHER LONG-TERM LIABILITIES</t>
  </si>
  <si>
    <t>TOTAL LIABILITIES</t>
  </si>
  <si>
    <t>COMMITMENTS AND CONTINGENCIES</t>
  </si>
  <si>
    <t xml:space="preserve"> </t>
  </si>
  <si>
    <t>STOCKHOLDERS' EQUITY</t>
  </si>
  <si>
    <t>Common stock: $.01 par value; Authorized shares: 400,000; Issued shares: 22,736 and 22,753, respectively; Outstanding share: 22,736 and 22,753, respectively</t>
  </si>
  <si>
    <t>Capital in excess of par value</t>
  </si>
  <si>
    <t>Retained earnings (deficit)</t>
  </si>
  <si>
    <t>TOTAL STOCKHOLDERS' EQUITY</t>
  </si>
  <si>
    <t>TOTAL LIABILITIES AND STOCKHOLDERS' EQUITY</t>
  </si>
  <si>
    <t>Consolidated Balance Sheets (Parenthetical) - $ / shares</t>
  </si>
  <si>
    <t>Common Stock, Par Value (in usd per share)</t>
  </si>
  <si>
    <t>Common Stock, Shares Authorized</t>
  </si>
  <si>
    <t>Common Stock, Shares Issued</t>
  </si>
  <si>
    <t>Common Stock, Outstanding</t>
  </si>
  <si>
    <t>Consolidated Statements of Cash Flows - USD ($) $ in Thousands</t>
  </si>
  <si>
    <t>CASH FLOWS FROM OPERATING ACTIVITIES</t>
  </si>
  <si>
    <t>Net income (loss)</t>
  </si>
  <si>
    <t>Adjustments to reconcile net income (loss) to net cash provided by (used in) operating activities</t>
  </si>
  <si>
    <t>Depreciation and amortization</t>
  </si>
  <si>
    <t>Share based compensation</t>
  </si>
  <si>
    <t>Provision for losses on franchisee receivables</t>
  </si>
  <si>
    <t>Change in operating assets and liabilities:</t>
  </si>
  <si>
    <t>Accounts and franchisee receivables</t>
  </si>
  <si>
    <t>Customer deposits</t>
  </si>
  <si>
    <t>Deferred income taxes</t>
  </si>
  <si>
    <t>Other operating assets</t>
  </si>
  <si>
    <t>Other operating liabilities</t>
  </si>
  <si>
    <t>Net cash provided by (used in) operating activities</t>
  </si>
  <si>
    <t>CASH FLOWS FROM INVESTING ACTIVITIES</t>
  </si>
  <si>
    <t>Proceeds from sales of property and investments</t>
  </si>
  <si>
    <t>Purchases of property and equipment</t>
  </si>
  <si>
    <t>Net cash used in investing activities</t>
  </si>
  <si>
    <t>CASH FLOWS FROM FINANCING ACTIVITIES</t>
  </si>
  <si>
    <t>Common stock repurchased and retired</t>
  </si>
  <si>
    <t>Net borrowings (payments) of capital lease obligations</t>
  </si>
  <si>
    <t>Net short-term borrowings (payments)</t>
  </si>
  <si>
    <t>Net cash provided by (used in) financing activities</t>
  </si>
  <si>
    <t>NET CHANGE IN CASH AND CASH EQUIVALENTS</t>
  </si>
  <si>
    <t>CASH AND CASH EQUIVALENTS—Beginning of period</t>
  </si>
  <si>
    <t>CASH AND CASH EQUIVALENTS—End of period</t>
  </si>
  <si>
    <t>SUPPLEMENTAL DISCLOSURES OF CASH FLOW INFORMATION</t>
  </si>
  <si>
    <t>Cash paid for interest</t>
  </si>
  <si>
    <t>Cash paid for income taxes</t>
  </si>
  <si>
    <t>Tax adjustment related to separation</t>
  </si>
  <si>
    <t>Reacquisition rights in exchange for notes receivable</t>
  </si>
  <si>
    <t>Consolidated Statements of Stockholders' Equity - USD ($) $ in Thousands</t>
  </si>
  <si>
    <t>Total</t>
  </si>
  <si>
    <t>Common Stock [Member]</t>
  </si>
  <si>
    <t>Capital in Excess of Par Value [Member]</t>
  </si>
  <si>
    <t>Retained Earnings [Member]</t>
  </si>
  <si>
    <t>Beginning balance at Feb. 02, 2013</t>
  </si>
  <si>
    <t>Beginning balance, Shares at Feb. 02, 2013</t>
  </si>
  <si>
    <t>Increase (Decrease) in Stockholders' Equity [Roll Forward]</t>
  </si>
  <si>
    <t>Share-based compensation</t>
  </si>
  <si>
    <t>Share-based compensation, shares</t>
  </si>
  <si>
    <t>Common stock repurchased and retired, shares</t>
  </si>
  <si>
    <t>Ending balance at Feb. 01, 2014</t>
  </si>
  <si>
    <t>Ending balance, Shares at Feb. 01, 2014</t>
  </si>
  <si>
    <t>Ending balance at Jan. 31, 2015</t>
  </si>
  <si>
    <t>Ending balance, Shares at Jan. 31, 2015</t>
  </si>
  <si>
    <t>Ending balance at May. 02, 2015</t>
  </si>
  <si>
    <t>Beginning balance at Jan. 31, 2015</t>
  </si>
  <si>
    <t>Beginning balance, Shares at Jan. 31, 2015</t>
  </si>
  <si>
    <t>Ending balance at Aug. 01, 2015</t>
  </si>
  <si>
    <t>Ending balance at Oct. 31, 2015</t>
  </si>
  <si>
    <t>Ending balance at Jan. 30, 2016</t>
  </si>
  <si>
    <t>Ending balance, Shares at Jan. 30, 2016</t>
  </si>
  <si>
    <t>Beginning balance at May. 02, 2015</t>
  </si>
  <si>
    <t>Background, and Basis of Presentation and Significant Accounting Policies</t>
  </si>
  <si>
    <t>Organization, Consolidation and Presentation of Financial Statements [Abstract]</t>
  </si>
  <si>
    <t>BACKGROUND, BASIS OF PRESENTATION AND SIGNIFICANT ACCOUNTING POLICIES</t>
  </si>
  <si>
    <t>BACKGROUND, BASIS OF PRESENTATION AND SIGNIFICANT ACCOUNTING POLICIES Background Sears Hometown and Outlet Stores, Inc. is a national retailer primarily focused on selling home appliances, hardware, tools and lawn and garden equipment. As of January 30, 2016, the Company or our independent dealers and franchisees operated a total of 1,160 stores across all 50 states and in Puerto Rico and Bermuda. In these notes the terms "we," "us," "our," "SHO," and the "Company" refer to Sears Hometown and Outlet Stores, Inc. and its subsidiaries. Description of the Separation On October 11, 2012, Sears Holdings Corporation ("Sears Holdings") completed the separation of its Sears Hometown and Hardware and Sears Outlet businesses (the "Separation"). As part of the Separation, in August 2012 through a series of intercompany transactions Sears Holdings and several of its subsidiaries transferred the assets and liabilities comprising the Sears Hometown and Hardware and Sears Outlet businesses to SHO, which was formed in April 2012 as a wholly owned subsidiary of Sears Holdings. Effective upon the Separation, Sears Holdings ceased to own shares of our common stock, and thereafter our common stock began trading on the NASDAQ Stock Market under the trading symbol "SHOS." As part of the Separation, Sears Holdings contributed to SHO equity intercompany balances due to/from Sears Holdings, which included amounts arising from pre-Separation purchases of merchandise inventories. After the Separation, the Company continues to purchase most of its merchandise from Sears Holdings and amounts payable to Sears Holdings are reflected separately on the consolidated balance sheet. Basis of Presentation These consolidated financial statements include the accounts of the Company and its wholly owned subsidiaries. All intercompany transactions and balances have been eliminated. We operate through two segments--our Sears Hometown and Hardware segment ("Hometown") and our Sears Outlet segment ("Outlet"). 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SIGNIFICANT ACCOUNTING POLICIES Fiscal Year Our fiscal years end on the Saturday closest to January 31. Unless otherwise stated, references to specific years in these notes are to fiscal years. The following fiscal periods are presented herein. Fiscal Year Ended Weeks 2015 January 30, 2016 52 2014 January 31, 2015 52 2013 February 1, 2014 52 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goodwill and long-lived asset impairment analysis, and establishing valuation allowances on deferred income tax assets and reserves for tax examination exposures. Cash and Cash Equivalents Cash equivalents include (1) all highly liquid investments with original maturities of three months or less at the date of purchase and (2) deposits in-transit from banks for payments related to third-party credit card and debit card transactions. Allowance for Doubtful Accounts We provide an allowance for doubtful accounts based on both historical experience and a specific identification basis. Allowances for doubtful accounts on accounts and notes receivable balances were $12.1 million at January 30, 2016 and $11.4 million at January 31, 2015. Our accounts receivable balance is comprised of various vendor-related and customer-related accounts receivable. Our notes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general, and administrative expense. 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The inventory allowance for shrinkage and obsolescence was $9.8 million at January 30, 2016 and $12.1 million at January 31, 2015.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0.6 million higher at January 30, 2016 and $0.9 million higher at January 31, 2015. Vendor Rebates and Allowances Sears Holdings receives rebates and allowances from vendors through a variety of programs and arrangements intended to offset the costs of promoting and selling the vendors' products. Sears Holdings allocates a portion of the rebates and allowances to us based on shipments to or sales of the related products to the Company. These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Property and equipment consists of the following: thousands January 30, 2016 January 31, 2015 Land $ 2,123 $ 1,981 Buildings and improvements 49,680 54,601 Furniture, fixtures and equipment 37,681 35,104 Capitalized leases 1,005 799 Total property and equipment 90,489 92,485 Less: accumulated depreciation (41,174 ) (41,777 ) Total property and equipment, net $ 49,315 $ 50,708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15 to 25 years for buildings, 3 to 10 years for furniture, fixtures, and equipment, and 3 to 5 years for computer systems and equipment. Leasehold improvements are depreciated over the shorter of the associated lease term or the estimated useful life of the asset. Depreciation expense was $12.8 million and $10.2 million for fiscal years 2015 and 2014, respectively. As of January 30, 2016, management has identified two properties that are deemed held for sale based on criteria in Accounting Standards Codification ("ASC") 360-10-45-9. These properties are reflected in each category of Property and Equipment with the exception of capitalized leases in the table above and had a carrying value of $3.8 million as of January 30, 2016. These properties are currently listed on the open market and are expected to be sold to third parties in the first half of fiscal year 2016. As of January 30, 2016, the expected fair value less the cost of sale exceeded the carrying value of the Property and Equipment. 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did not record any significant impairment charges with respect to long-lived assets in our 2015, 2014, or 2013 fiscal years. See Note 5 regarding the $167.0 million non-cash goodwill impairment charge we recorded in the third quarter of our 2014 fiscal year. We account for costs associated with location closings in accordance with accounting standards pertaining to accounting for costs associated with exit or disposal activities and compensation. When management makes a decision to close a location we record a liability as of that date for the inventory markdowns associated with the closing. We record a liability for future lease costs (net of estimated sublease income) when we cease to use the location. 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 We have subleases with Sears Holdings for 63 locations. We had rent expense paid to Sears Holdings of $19.3 million , $27.8 million and $27.3 million in 2015, 2014 and 2013, respectively. We also had rent expenses paid to Seritage Growth Properties of $0.5 million in 2015. Rental expense for operating leases was as follows: Fiscal Year thousands 2015 2014 2013 Minimum rentals $ 63,336 $ 63,115 $ 57,679 Less-Sublease rentals (25,505 ) (28,457 ) (19,678 ) Total $ 37,831 $ 34,658 $ 38,001 Minimum lease obligations excluding taxes, insurance and other expenses are as follows: Fiscal Year Capital Leases Operating Leases thousands 2016 $ 124 $ 55,656 2017 145 44,173 2018 145 29,755 2019 92 17,319 2020 — 11,793 Thereafter — 14,687 Total Minimum Lease Payments 506 173,383 Less - Sublease Income on Leased Properties — (33,963 ) Net Minimum Lease Payments $ 506 $ 139,420 Less: Implicit Interest — Capital Lease Obligations 506 Less Current Portion of Capital Lease Obligations (124 ) Long-term Capital Lease Obligations $ 382 Insurance Programs We maintain with third-party insurance companies our own insurance arrangements for exposures incurred for a number of risks including worker’s compensation and general liability claims. Insurance expense of $4 million , $6 million and $7 million was recorded during 2015, 2014 and 2013, respectively. 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 Revenue Recognition Revenues include sales of merchandise, commissions on merchandise sales made through www.sears.com and www.searsoutlet.com, services and extended-service plans, and delivery and handling revenues related to merchandise sold. We recognize revenues from retail operations at the later of the point of sale or the delivery of goods to the end user. Net sales are presented net of any taxes collected from customers and remitted or payable to governmental authorities. We recognize revenues from commissions on services and extended-service plan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 Reserve for Sales Returns and Allowance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he reserve for returns and allowances was $1 million at January 30, 2016 and $2 million at January 31, 2015. 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of related to our sale of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 Dealer and Franchisee Commissions 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 Commission costs were $278 million , $297 million , and $261 million in 2015, 2014 and 2013, respectively. Selling and Administrative Expenses Selling and administrative expenses are comprised principally of dealer and franchisee commissions, payroll and benefits costs for retail and support employees, advertising, pre-opening costs, and other administrative expenses. Pre-Opening Costs Pre-opening and start-up activity costs are expensed in the period in which they occur. Advertising Costs Advertising costs are expensed as incurred, generally the first time the advertising occurs, and were $71 million , $74 million and $67 million for 2015, 2014 and 2013, respectively. These costs are included within selling and administrative expenses in the accompanying consolidated statements of operations. 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state, federal and foreign pre-tax operating income (loss), the reversal of temporary differences, and the implementation of feasible and prudent tax planning strategies. These assumptions require significant judgment about the forecasts of future taxable income. Tax position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and local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 Prior to the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Sears Holdings entered into prior to the Separation (the "Tax Sharing Agreement"), Sears Holdings is responsible for any federal, state or foreign income tax liability relating to tax periods ending on or before the Separation and the Company is responsible for any federal, state or foreign tax liability relating to tax periods ending after the Separation. Fair Value of Financial Instruments We determine the fair value of financial instruments in accordance with standards pertaining to fair value measurements. Such standards define fair value and establish a framework for measuring fair value in Generally Accepted Accounting Principles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unobservable inputs for the asset or liability. Cash and cash equivalents, merchandise payables, accrued expenses (level 1), accounts and notes receivable, and short-term debt (level 2) are reflected in the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As disclosed in Note 5, the Company recorded a goodwill impairment charge during the third quarter of fiscal 2014 and recorded certain intangible assets during 2015. The Company utilized Level 3 inputs to measure the fair value of goodwill and the intangible assets. New Accounting Pronounc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Balance Sheet Classification of Deferred Taxes In November 2015, the FASB issued an accounting standards update which simplifies the presentation of deferred income taxes by requiring that deferred income tax liabilities and assets be classified as noncurrent in a classified statement of financial position. As permitted, the Company early adopted the update beginning in the fourth quarter of fiscal 2015 utilizing prospective application and prior periods were not retrospectively adjusted. The impact of this update was a reclassification of $11.0 million of short-term deferred income tax assets from Prepaid expenses and other current assets to Long-term deferred tax assets as of January 30, 2016. Customer’s Accounting for Fees Paid in a Cloud Computing Arrangement In April 2015, the FASB issued ASU 2015-05, Intangibles-Goodwill and Other-Internal-Use Software (Subtopic 350-40), Customer's Accounting for Fees Paid in a Cloud Computing Arrangement. This ASU provides guidance to customers about whether a cloud computing arrangement includes a software license. If the arrangement includes a software license, the customer would account for fees related to the software license element consistent with accounting for the acquisition of other acquired software licenses. If the arrangement does not contain a software license, the customer would account for the arrangement as a service contract. As permitted, the Company early adopted this update prospectively beginning in the fourth quarter of fiscal 2015. As discussed in Note 10, based on an evaluation of this guidance and existing accounting literature, SHO reclassed a large majority of these investments that began in the first quarter of 2015 from capitalized assets to expense, and will expense most of these investments going forward as services are provided. Debt Issuance Costs In April 2015, the FASB issued an accounting standards update which simplifies the presentation of debt issuance costs by requiring that debt issuance costs be presented in the balance sheet as a direct deduction from the carrying amount of the debt liability, consistent with discounts or premiums. In August 2015, the FASB issued an accounting standards update about the presentation and subsequent measurement of debt issuance costs associated with line-of-credit arrangements, and allows for the presentation of debt issuance costs as an asset regardless of whether or not there is an outstanding balance on the line-of-credit arrangement. The Company continued to report unamortized debt issuance costs related to the Senior ABL Facility of $1.1 million and $1.8 million at January 30, 2016 and January 31, 2015, respectively, within other assets. Consolidation In February 2015, the FASB issued an accounting standards update which revises the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became effective for the Company in the first quarter of 2015. The adoption of the new standard did not have a material impact on the Company’s consolidated financial position, results of operations, cash flows or disclosures. Extraordinary and Unusual Items In January 2015, the FASB issued an accounting standards update which eliminates the concept of an extraordinary item.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update became effective for the Company in the first quarter of 2015. The adoption of the new standard did not have a material impact on the Company’s consolidated financial position, results of operations, cash flows or disclosure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ourth quarter of 2016. The adoption of the new standard is not expected to have a material impact on the Company’s consolidated financial position, results of operations, cash flows or disclosures. Revenue from Contracts with Customers 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fter the FASB's August 2015 update to defer the effective date one year, this update will be effective for the Company in the first quarter of 2018 and may be applied retrospectively for each period presented or as a cumulative-effect adjustment at the date of adoption. The Company is evaluating the effect of adopting this new standard and has not yet determined the method by which the standard will be adopted.</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January 30, 2016 January 31, 2015 Short-term franchisee receivables $ 2,376 $ 9,821 Miscellaneous receivables 10,754 8,856 Long-term franchisee receivables 23,068 49,330 Other assets 1,677 2,263 Allowance for losses on short-term franchisee receivables (1) (1,377 ) (3,221 ) Allowance for losses on long-term franchisee receivables (1) (10,764 ) (8,147 ) Total Accounts and franchisee receivables and other assets $ 25,734 $ 58,902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general, and administrative expense. Most of our franchisee promissory notes authorize us to deduct debt service from our commissions otherwise due and payable to the franchisees, and we routinely make those deductions to the extent of available commissions payable. We established an allowance for losses on franchisee receivables in 2014 and 2015 based on our receivable-by-receivable assessment during the year that some of the franchisee receivables were potentially uncollectible in future periods due to declining results of operations of, or other adverse financial events with respect to, franchise stores that indicated that the franchisees might not be able, or were unable or unwilling, to meet their debt-service and other obligations to us as they became due.</t>
  </si>
  <si>
    <t>Allowance for Losses on Franchisee Receivables</t>
  </si>
  <si>
    <t>ALLOWANCE FOR LOSSES ON FRANCHISEE RECEIVABLES</t>
  </si>
  <si>
    <t>FOR LOSSES ON FRANCHISEE RECEIVABLES The allowance for losses on Franchisee Receivables, which was established in fiscal 2014, consists of the following: thousands January 30, 2016 January 31, 2015 Allowance for losses on franchisee receivables, beginning of period $ 11,368 $ — Expense during the period 25,426 13,055 Write off of franchisee receivables (24,653 ) (1,687 ) Allowance for losses on franchisee receivables, end of period $ 12,141 $ 11,368</t>
  </si>
  <si>
    <t>Other Current and Long-Term Liabilities</t>
  </si>
  <si>
    <t>Payables and Accruals [Abstract]</t>
  </si>
  <si>
    <t>OTHER CURRENT AND LONG-TERM LIABILITIES</t>
  </si>
  <si>
    <t>OTHER CURRENT AND LONG-TERM LIABILITIES Other current and long-term liabilities consist of the following: thousands January 30, 2016 January 31, 2015 Customer deposits $ 24,259 $ 30,241 Sales and other taxes 12,880 12,458 Accrued expenses 23,865 16,588 Payroll and related items 6,563 4,072 Store closing, severance and executive transition costs 1,569 — Total Other current and long-term liabilities $ 69,136 $ 63,359</t>
  </si>
  <si>
    <t>Goodwill and Intangible Assets</t>
  </si>
  <si>
    <t>Goodwill and Intangible Assets Disclosure [Abstract]</t>
  </si>
  <si>
    <t>Goodwill</t>
  </si>
  <si>
    <t>GOODWILL AND INTANGIBLE ASSETS Goodwill We recorded a $167.0 million non-cash goodwill impairment charge in the third quarter of fiscal 2014. We reviewed the Hometown Stores and Home Appliance Showrooms ("Hometown Reporting Unit") goodwill for impairment annually at the beginning of the fourth fiscal quarter and whenever events or changes in circumstances indicated the carrying value of goodwill might not be recoverable. The goodwill impairment test involved a two-step process. In the first step, SHO compared the fair value of the Hometown Reporting Unit to its carrying value. If the fair value of the Hometown Reporting Unit exceeded its carrying value, goodwill was not impaired and no further testing was required. If the fair value of the Hometown Reporting Unit was less than its carrying value, SHO performed the second step of the impairment test to measure the amount of impairment loss. In the second step, the Hometown Reporting Unit's fair value was allocated to all of the assets and liabilities of the Hometown Reporting Unit, including any unrecognized intangible assets, in a hypothetical analysis that calculates the implied fair value of goodwill in the same manner as if the Hometown Reporting Unit were being acquired in a business combination. If the implied fair value of the Hometown Reporting Unit's goodwill was less than its carrying value, the difference was recorded as a non-cash impairment loss. During the third quarter of fiscal 2014 we determined that sufficient indicators of potential impairment existed to require that we conduct an interim impairment analysis of the Hometown Reporting Unit's goodwill. These indicators included a significant and sustained decline in the recent trading values of SHO's stock, coupled with market conditions and business trends affecting the Hometown Reporting Unit. The primary operating factors were declines in revenue and profitability for fiscal 2014. Merchandise revenues in fiscal 2014 were impacted by the highly promotional environment, along with other factors that caused declines in comparable store sales and related profitability below expectations for the Hometown Reporting Unit. SHO estimated the fair value of the Hometown Reporting Unit using a weighting of fair values derived from the income approach and the market approach. Under the income approach, SHO calculated the fair value of the Hometown Reporting Unit based on the present value of the Hometown Reporting Unit's estimated future cash flows. The cash flow projections were based on management's estimates of revenue growth rates and operating margins, taking into consideration industry and market conditions. SHO used a discount rate that was based on a weighted average cost of capital adjusted for the relevant risk associated with the characteristics of the Hometown Reporting Unit and its projected cash flows. SHO's market approach used estimated fair values based on market multiples of revenue and earnings derived from comparable publicly traded companies with operating and investment characteristics that were comparable to the operating and investment characteristics of the Hometown Reporting Unit. Due to the complexity and the effort required to estimate the fair value of the Hometown Reporting Unit for the first step of the impairment test and to estimate the fair values of all assets and liabilities of the Hometown Reporting Unit for the second step of the impairment test, SHO used fair value estimates that were derived based on assumptions and analyses that are subject to change. SHO’s first-step evaluation concluded that the fair value of the Hometown Reporting Unit was substantially below its carrying value. Based on SHO's second-step analyses, the implied fair value of the Hometown Reporting Unit's goodwill was $0 . As a result, a full impairment of goodwill was required and we recorded a $167.0 million non-cash goodwill impairment charge in fiscal 2014, which is reflected as "Impairment of goodwill" in the Consolidated Statements of Operations. The primary factor that contributed to the goodwill impairment loss was the aforementioned 2014 operating issues leading to less-optimistic forecasts for the remainder of fiscal 2014 and fiscal 2015 and the projected corresponding impact beyond those periods. Intangible assets Intangible assets consist of the following: thousands January 30, 2016 January 31, 2015 Reacquisition rights $ 6,100 $ — Less: accumulated amortization expense (1,723 ) — Total intangible assets, net $ 4,377 $ — In the fourth quarter of 2015 the Company repurchased a total of 58 franchised locations. These repurchase transactions included the execution of definitive asset purchase and termination agreements which terminated the franchise agreements and sublease arrangements for those locations. These definitive agreements also required the Company to purchase store furniture, fixtures, and equipment. The franchisees of the affected locations were obligors on promissory notes payable to the Company and as part of the definitive agreements, the Company wrote-off the franchisee note receivable balances net of the value of the reacquisition rights and the value of the furniture, fixtures, and equipment that the Company purchased. Reacquisition rights were recorded at estimated fair value using the income approach. Reacquisition rights are definite-life assets, and as such, we record amortization expense based on a method that most appropriately reflects our expected cash flows from these assets with a weighted-average amortization period of 2.3 years. Amortization expense for reacquisition rights was $1.7 million and $0 for the years ended January 30, 2016 and January 31, 2015, respectively. Amortization expense is estimated to be $2.7 million in 2016, $1.3 million in 2017, $0.3 million in 2018, and $0.1 million in 2019.</t>
  </si>
  <si>
    <t>Income Taxes</t>
  </si>
  <si>
    <t>Income Tax Disclosure [Abstract]</t>
  </si>
  <si>
    <t>INCOME TAXES In connection with the Separation, SHO and Sears Holdings entered into a Tax Sharing Agreement with Sears Holdings that governs the rights and obligations of the parties with respect to pre-Separation and post-Separation tax matters. Under the Tax Sharing Agreement, Sears Holdings is responsible for any federal, state or foreign income tax liability relating to tax periods ending on or before the Separation. For all periods after the Separation, the Compan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audits underway at various stages of completion in one or more of these jurisdictions. We evaluate our tax positions and establish liabilities for uncertain tax positions that may be challenged by local authorities and may not be fully sustained, despite the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Pursuant to the Tax Sharing Agreement, Sears Holdings is responsible for any unrecognized tax liabilities or benefits through the date of the Separation and the Company is responsible for any uncertain tax positions after the Separation. For 2015, 2014 and 2013, no unrecognized tax benefits have been identified and reflected in the financial statements. All of our tax years remain open since the Separation. We classify interest expense and penalties related to unrecognized tax benefits and interest income on tax overpayments as components of income tax expense. As no unrecognized tax benefits have been identified and reflected in the consolidated financial statements, no interest or penalties related to unrecognized tax benefits are reflected in the consolidated balance sheets or statements of operations. As of January 28, 2012 the assets and liabilities of the Sears Hometown and Hardware and Sears Outlet businesses were owned by subsidiaries of Sears Holdings. On August 31, 2012, through a series of intercompany transactions Sears Holdings and several of its subsidiaries transferred the assets and liabilities comprising the Sears Hometown and Hardware and Sears Outlet businesses to SHO. In connection with the intercompany transactions, for tax purposes the transferred assets and liabilities were stepped up to their estimated fair market values as of August 31, 2012, but for financial statement purposes the book value of the assets and liabilities remained unchanged at their historical cost bases. This tax adjustment related to the Separation was accounted for as an equity contribution that increased net deferred tax assets by $80.4 million reflecting the stepped-up tax basis in excess of the book basis that occurred in connection with the intercompany transactions described above, primarily for merchandise inventories, favorable leases, fixed assets, and royalty-free licenses to use the "Sears" name. In 2015, a property that was not included in the 2012 valuation was revalued to its estimated 2012 fair market value. The increase in tax basis related to this property was recorded in 2015 as an increase to deferred tax assets of $7.6 million with the offset reflected as an equity contribution. Because this non-cash adjustment only impacts the balance sheet in each of the years it was unrecorded and its impact is not material to the consolidated financial statements based on management’s assessment of SEC Staff Accounting Bulletin No. 99, this correction was recorded in 2015 and no prior periods were adjusted. The provisions for income tax expense for 2015, 2014 and 2013 consist of the following: Fiscal Year Ended thousands 2015 2014 2013 Income (loss) before income taxes: U.S. $ (41,643 ) $ (172,829 ) $ 58,713 Foreign (770 ) 958 1,170 Total $ (42,413 ) $ (171,871 ) $ 59,883 Income tax expense (benefit): Current: Federal $ (9,758 ) $ 2,872 $ 3,808 State 605 608 1,341 Foreign 432 584 570 Total (8,721 ) 4,064 5,719 Deferred: Federal (4,666 ) (6,037 ) 15,859 State (1,765 ) (1,093 ) 2,847 Foreign — — (92 ) Total $ (6,431 ) $ (7,130 ) $ 18,614 Income tax expense (benefit) $ (15,152 ) $ (3,066 ) $ 24,333 The provisions for income taxes for financial reporting purposes is different from the tax provision computed by applying the statutory federal tax rate. The reconciliation of the tax rate follows: Fiscal Year Ended 2015 2014 2013 Federal tax rate 35.0 % 35.0 % 35.0 % State income tax (net of federal benefit) 1.8 % 0.2 % 4.5 % Goodwill — % (34.0 )% — % Valuation allowance (1.6 )% 0.1 % 0.4 % Other 0.5 % 0.5 % 0.7 % Effective tax rate 35.7 % 1.8 % 40.6 % The major components of the deferred tax assets and liabilities as of January 30, 2016 and January 31, 2015 are as follows: Fiscal Year Ended thousands January 30, 2016 January 31, 2015 Deferred tax assets Bad Debts $ 4,735 $ 4,412 Capital Leases — 17 Deferred Compensation 1,454 548 Deferred Rent 53 2,180 Favorable Leases 529 105 Inventory 4,100 1,579 Net Operating Loss 9,873 — Property 4,986 — Property Taxes 179 1,108 Royalty-free License 48,513 53,023 Other 6,302 5,008 Sub-total deferred tax assets $ 80,724 $ 67,980 Valuation allowance (830 ) (137 ) Total deferred tax assets $ 79,894 $ 67,843 Deferred tax liabilities Property — (1,936 ) Other (753 ) (751 ) Total deferred tax liabilities (753 ) (2,687 ) Net deferred tax assets $ 79,141 $ 65,156 We account for income taxes in accordance with accounting standards for such taxes, which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if sufficient future taxable income will be generated to use the existing deferred tax assets. For the majority of our deferred tax assets, which are U.S. based, management continues to monitor its operating performance and currently believes that the achievement of the required future taxable income necessary to realize these deferred assets is more-likely-than-not. Key considerations in this assessment include our cumulative pre-tax profit during the past three years, excluding non-deductible goodwill, and the extensive period of time available to generate future taxable income. It is reasonably possible that this belief could change in the near term requiring the establishment of additional valuation allowances which could significantly impact our operating results. A significant piece of negative evidence evaluated concerned the estimated future foreign taxable income available to use the foreign tax credit and the Puerto Rico AMT credit carryforward deferred tax assets of $ 1.4 million . On the basis of this analysis, for the years ended January 30, 2016 and January 31, 2015, a valuation allowance of $0.8 million and $0.1 million , respectively, was recognized to reduce this deferred tax asset since it does not meet the more-likely-than-not standard for realization. For the year ended January 30, 2016, the valuation allowance was increased by $0.7 million through tax expense due to changes in Puerto Rican law. We will continue to evaluate our valuation allowance in future years for any change in circumstances that causes a change in judgment about the realization of the deferred tax asset. At the end of 2015, we had a federal net operating loss (“NOL”) of $22.7 million which will expire in 2036. At the end of 2015 and 2014, we had state NOLs of $2.9 million and $0.3 million , respectively, which will expire between 2019 and 2036. We have credit carryforwards of $1.5 million which will expire between 2023 and 2036.</t>
  </si>
  <si>
    <t>Related Party Agreements and Transactions</t>
  </si>
  <si>
    <t>Related Party Transactions [Abstract]</t>
  </si>
  <si>
    <t>RELATED-PARTY AGREEMENTS AND TRANSACTIONS</t>
  </si>
  <si>
    <t>RELATED-PARTY AGREEMENTS AND TRANSACTIONS According to publicly available information, ESL beneficially owns approximately 51% of our outstanding shares of common stock and approximately 57% of Sears Holdings' outstanding shares of common stock. We are party to various agreements with Sears Holdings which, among other things, (1) govern specified aspects of our relationship with Sears Holdings, (2) establish terms under which subsidiaries of Sears Holdings are providing services to us, and (3) establish terms pursuant to which subsidiaries of Sears Holdings are obtaining merchandise inventories for us. The terms of these agreements were agreed to prior to the Separation in the context of a parent-subsidiary relationship and in the overall context of the Separation. The following is a summary of the nature of the related-party transactions between SHO and Sears Holdings: • We are party to a Separation Agreement with Sears Holdings pursuant to which Sears Holdings consummated the Separation. The Separation Agreement, among other things, provided for the allocation and transfer, through a series of intercompany transactions, of the assets and the liabilities comprising the Sears Hometown and Hardware and Sears Outlet businesses of Sears Holdings. In the Separation Agreement SHO and Sears Holdings agree to release each other from all pre-separation claims (other than with respect to the agreements executed in connection with the Separation) and each agrees to defend and indemnify the other with respect to its post-separation business. • We obtain a significant amount of our merchandise inventories from Sears Holdings. This enables us to take advantage of the amount and scope of Sears Holdings purchasing activities. We are party to a Merchandising Agreement with Sears Holdings, Kmart and SRC (the "Merchandising Agreement") pursuant to which Kmart and SRC (1) sell to us, with respect to certain specified product categories, Sears-branded products including KCD Products and vendor-branded products obtained from Kmart’s and SRC’s vendors and suppliers and (2) grant us licenses to use the trademarks owned by Kmart, SRC or other subsidiaries of Sears Holdings, or the "Sears marks," including the KCD Marks in connection with the marketing and sale of products sold under the Sears marks. The initial term of the Merchandising Agreement will expire in April 2018, subject to two three-year renewal terms with respect to the KCD Products. We pay, on a weekly basis, a royalty determined by multiplying our net sales of the KCD Products by specified fixed royalties rates for each brand’s licensed products, subject to adjustments based on the extent to which we feature Kenmore brand products in certain of our advertising and the extent to which we pay specified minimum commissions to our franchisees and Hometown Store owners. We are also party to agreements with Sears Holdings for related logistics, handling, warehouse and transportation services, the charges for which are based generally on merchandise inventory units. We also pay fees for participation in Sears Holdings' SYW program. • We obtain our merchandise from Sears Holdings and other vendors. For the year ended January 30, 2016, products which we acquired from Sears Holdings, including KCD Products and other products, accounted for approximately 82% of our total purchases of inventory from all vendors with a comparable level of purchases from Sears Holdings in 2014 and 2013. The loss of or a reduction in the amount of merchandise made available to us by Sears Holdings could have a material adverse effect on our business and results of operations. • Sears Holdings provides the Company with specified corporate services. These services include tax, accounting, procurement, risk management and insurance, advertising and marketing, human resources, loss prevention, environmental, product and human safety, facilities, logistics and distribution, information technology (including the point-of-sale system used by the Company and our dealers and franchisees), online, payment clearing, and other financial, real estate management, merchandise-related and other support services. Sears Holdings charges the Company for these corporate services generally based on actual usage, a pro rata charge based upon sales, head count, or square footage, or a fixed fee or commission as agreed between the parties. • Sears Holdings has licensed the Company until October 11, 2029, on a royalty-free basis, to use under specified conditions (1) the name "Sears" in our corporate name and to promote our businesses and (2) the www.searsoutlet.com, www.searshomeapplianceshowroom.com, www.searshometownstores.com, and www.searshardwarestores.com domain names to promote our businesses. Also, Sears Holdings has licensed the Company until October 11, 2029, on an exclusive, royalty-free basis, under specified conditions to use for the purpose of operating our stores the names "Sears Appliance &amp; Hardware," "Sears Authorized Hometown Stores," "Sears Hometown Store," "Sears Home Appliance Showroom," "Sears Hardware," and "Sears Outlet Store." • Sears Holdings has assigned to us leases for, or has subleased to us, many of the stores that we operate or that we have, in turn, subleased to franchisees. Generally, the terms of the subleases match the terms, including the payment of rent and expiration date, of the existing leases between Sears Holdings (or one of its subsidiaries) and the landlord. In addition, a small number of our stores are in locations where Sears Holdings currently operates one of its stores or a distribution facility. In such cases we have entered into a lease or sublease with Sears Holdings (or one of its subsidiaries) for the portion of the space in which our store will operate, and we pay rent directly to Sears Holdings on the terms negotiated in connection with the Separation. We also lease from Sears Holdings office space for our corporate headquarters. • SHO receives commissions from Sears Holdings for specified sales of merchandise made through www.sears.com and www.searsoutlet.com, the sale of extended-service plans, delivery and handling services and relating to the use in our stores of credit cards branded with the Sears name. For certain transactions SHO pays a commission to Sears Holdings. These agreements may be terminated by either party upon a material breach if the breaching party fails to cure such breach within 30 days following written notice of such breach or, if such breach is not curable, immediately upon delivery of notice of the non-breaching party’s intention to terminate. The following table summarizes the transactions with Sears Holdings included in the Company’s Consolidated Financial Statements: Fiscal Year Ended January 30, January 31, February 1, thousands Net Commissions from Sears Holdings Corporation $ 91,291 $ 99,054 $ 90,085 Purchases related to cost of sales and occupancy 1,386,414 1,499,231 1,597,716 Services included in selling and administrative 88,486 96,027 115,740 We incur payables to Sears Holdings for merchandise inventory purchases and service and occupancy charges (net of commissions) based on the SHO-Sears Holdings agreements. Amounts due to or from Sears Holding are non-interest bearing and are settled on a net basis. We generally pay undisputed amounts within 10 days after the invoice date. During our 2015 fiscal year we paid Seritage Growth Properties $0.5 million for occupancy charges for three properties we lease from Seritage. Edward S. Lampert is the Chairman of the Board of Trustees of Seritage.</t>
  </si>
  <si>
    <t>Financing Arrangements</t>
  </si>
  <si>
    <t>Debt Disclosure [Abstract]</t>
  </si>
  <si>
    <t>FINANCING ARRANGEMENT In October 2012 the Company entered into a Credit Agreement with a syndicate of lenders, including Bank of America, N.A., as administrative agent, which provides (subject to availability under a borrowing base) for aggregate maximum borrowings of $250 million (the "Senior ABL Facility"). Under the Senior ABL Facility the Company initially borrowed $100 million which was used to pay a cash dividend to Sears Holdings prior to the Separation. As of January 30, 2016 we had $68.3 million outstanding under the Senior ABL Facility, which approximated the fair value of these borrowings. The Senior ABL Facility provides (subject to availability under a borrowing base) for maximum borrowings up to the aggregate commitments of all of the lenders, which as of January 30, 2016 totaled $250 million .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January 30, 2016 was $176.0 million , with $5.7 million of letters of credit outstanding under the facility. The principal terms of the Senior ABL Facility are summarized below. Senior ABL Facility Maturity; Amortization and Prepayments The Senior ABL Facility will mature on the earlier of (i) October 11, 2017 or (ii) six months prior to the expiration of the Merchandising Agreement and the other agreements with Sears Holdings or its subsidiaries in connection with the Separation that are specified in the Senior ABL Facility, unless such agreements have been extended to a date later than October 11, 2017 or terminated on a basis reasonably satisfactory to the administrative agent under the Senior ABL Facility. The Senior ABL Facility is subject to mandatory prepayment in amounts equal to the amount by which the outstanding extensions of credit exceed the lesser of the borrowing base and the commitments then in effect. Guarantees; Security The obligations under the Senior ABL Facility are guaranteed by us and each of our existing and future direct and indirect wholly owned domestic subsidiaries (subject to certain exceptions). The Senior ABL Facility and the guarantees thereunder are secured by a first priority security interest in certain assets of the borrowers and guarantors consisting primarily of accounts receivable, inventory, cash, cash equivalents, deposit accounts and securities accounts, as well as certain other assets (other than intellectual property) ancillary to the foregoing and all proceeds of all of the foregoing, including cash proceeds and the proceeds of applicable insurance. Interest; Fees The interest rates per annum applicable to the loans under the Senior ABL Facility are based on a fluctuating rate of interest measured by reference to, at our election, either (1) an adjusted London inter-bank offered rate (LIBOR) plus a borrowing margin, which rate was approximately 2.43% at January 30, 2016 or (2) an alternate base rate plus a borrowing margin, with the borrowing margin subject to adjustment based on the average excess availability under the Senior ABL Facility for the preceding fiscal quarter, which rate was approximately 4.50% at January 30, 2016. Customary fees are payable in respect of the Senior ABL Facility, including letter of credit fees and commitment fees. Covenants The Senior ABL Facility includes a number of covenants that, among other things, limit or restrict our ability to, subject to specified exceptions, incur additional indebtedness (including guarantees), grant liens, make investments, make prepayments on other indebtedness, engage in mergers, or change the nature of our business. The Senior ABL Facility limits SHO's ability to declare and pay cash dividends and repurchase its common stock. SHO may declare and pay cash dividends to its stockholders and may repurchase stock if the following conditions are satisfied: either (a) (i) no specified default then exists or would arise as a result of the declaration or payment of the cash dividend or as a result of the stock repurchase, (ii) SHO and its subsidiaries that are also borrowers have demonstrated to the reasonable satisfaction of the agent for the lenders that monthly availability (as determined in accordance with the Senior ABL Facility), immediately following the declaration and payment of the cash dividend or the stock repurchase and as projected on a pro forma basis for the twelve months following and after giving effect to the declaration and payment of the cash dividend or the stock repurchase, would be at least equal to the greater of (x) 25% of the Loan Cap (which is the lesser of (A) the aggregate commitments of the lenders and (B) the borrowing base) and (y) $50,000,000 , and (iii) after giving pro forma effect to the declaration and payment of the cash dividend or the stock repurchase as if it constituted a specified debt service charge, the specified consolidated fixed charge coverage ratio, as calculated on a trailing twelve months basis, would be equal to or greater than 1.1 :1.0, or (b) (i) no specified default then exists or would arise as a result of the declaration or payment of the cash dividend or the stock repurchase, (ii) payment of the cash dividend or the stock repurchase is not made with the proceeds of any credit extension under the Senior ABL Facility, (iii) during the 120-day period prior to declaration and payment of the cash dividend or the stock repurchase, no credit extension was outstanding under the Senior ABL Facility, and (iv) SHO demonstrates to the reasonable satisfaction of the agent for the lenders that, on a pro forma and projected basis, no credit extensions would be outstanding under the Senior ABL Facility for the 120 -day period following the declaration and payment of the cash dividend or the stock repurchase. No default or event of default presently exists. At January 30, 2016 we did not meet either of the foregoing conditions and as a result the Senior ABL Facility does not permit us to pay cash dividends or repurchase our common stock. The Senior ABL Facility also contains certain affirmative covenants, including financial and other reporting requirements. As of January 30, 2016, SHO was in compliance with all covenants under the Senior ABL Facility. Events of Default 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the Merchandising Agreement and other SHO-Sears Holdings Agreements) to the extent required to maintain it in full force and effect, the failure to enforce a Material Contract in accordance with its terms, or Sears Holdings terminates the "Separation Agreements" (which include, among other SHO-Sears Holdings Agreements, the Merchandising Agreement and the Services Agreements).</t>
  </si>
  <si>
    <t>Summary of Segment Data</t>
  </si>
  <si>
    <t>Segment Reporting [Abstract]</t>
  </si>
  <si>
    <t>SUMMARY OF SEGMENT DATA</t>
  </si>
  <si>
    <t>SUMMARY OF SEGMENT DATA The Hometown reportable segment consists of the aggregation of our Hometown Stores, Hardware Stores and Home Appliance Showroom formats.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nited States. The Net Sales categories include appliances, lawn and garden, tools and paint and other. The other category includes initial franchise revenue of $(0.1) million , $0.3 million and $5.5 million from Hometown in 2015, 2014 and 2013, respectively, and $0.4 million , $16.6 million and $20.1 million from Outlet in 2015, 2014 and 2013, respectively. Initial franchise revenues consist of franchise fees paid with respect to new and existing Company-operated stores that we transfer to franchisees plus the net gain or loss on any related transfer of assets to the franchisees. Selling and administrative expense includes losses on franchisee notes receivables and IT transformation costs of $20.1 million , $13.0 million and $0 for Hometown in 2015, 2014 and 2013, respectively, and $16.2 million , $0.1 million and $0 for Outlet in 2015, 2014 and 2013, respectively. 2015 thousands Hometown Outlet Total Net sales Appliances $ 1,056,175 $ 529,083 $ 1,585,258 Lawn and garden 286,222 22,166 308,388 Tools and paint 183,591 17,850 201,441 Other 104,288 88,413 192,701 Total 1,630,276 657,512 2,287,788 Costs and expenses Cost of sales and occupancy 1,262,215 507,071 1,769,286 Selling and administrative 378,141 167,987 546,128 Depreciation 5,568 8,978 14,546 Gain on the sale of assets — — — Total 1,645,924 684,036 2,329,960 Operating income (loss) $ (15,648 ) $ (26,524 ) $ (42,172 ) Total assets $ 421,615 $ 212,218 $ 633,833 Capital expenditures $ 4,563 $ 6,867 $ 11,430 2014 thousands Hometown Outlet Total Net sales Appliances $ 1,056,114 $ 522,247 $ 1,578,361 Lawn and garden 316,725 22,297 339,022 Tools and paint 204,117 18,471 222,588 Other 115,421 100,641 216,062 Total 1,692,377 663,656 2,356,033 Costs and expenses Cost of sales and occupancy 1,297,212 506,285 1,803,497 Selling and administrative 403,367 143,269 546,636 Impairment of goodwill 167,000 — 167,000 Depreciation 3,817 6,355 10,172 Gain on the sale of assets (113 ) — (113 ) Total 1,871,283 655,909 2,527,192 Operating income $ (178,906 ) $ 7,747 $ (171,159 ) Total assets $ 430,128 $ 215,594 $ 645,722 Capital expenditures $ 3,046 $ 9,803 $ 12,849 2013 thousands Hometown Outlet Total Net sales Appliances $ 1,160,894 $ 478,435 $ 1,639,329 Lawn and garden 319,725 23,743 343,468 Tools and paint 213,575 14,674 228,249 Other 117,325 93,191 210,516 Total 1,811,519 610,043 2,421,562 Costs and expenses Cost of sales and occupancy 1,389,627 453,791 1,843,418 Selling and administrative 396,073 110,557 506,630 Depreciation 6,321 5,685 12,006 Gain on the sale of assets — (1,567 ) (1,567 ) Total 1,792,021 568,466 2,360,487 Operating income $ 19,498 $ 41,577 $ 61,075 Total assets $ 632,437 $ 214,748 $ 847,185 Capital expenditures $ 3,731 $ 6,973 $ 10,704</t>
  </si>
  <si>
    <t>Quarterly Financial Data</t>
  </si>
  <si>
    <t>Quarterly Financial Information Disclosure [Abstract]</t>
  </si>
  <si>
    <t>QUARTERLY FINANCIAL DATA</t>
  </si>
  <si>
    <t>QUARTERLY FINANCIAL DATA (UNAUDITED) Revision of Prior Period Interim Financial Statements In the fourth quarter of 2015, the Company reevaluated and identified an error in its accounting for the previously announced IT transformation project that began in the first quarter of 2015. This error was identified by considering the existing literature in ASC 350-40, “Goodwill - Intangibles and Other - Internal - Use Software,” and the recently issued FASB update, ASU 2015-05, “Intangibles -- Goodwill and Other - Internal Use Software, Customer's Accounting For Fees Paid in a Cloud Computing Arrangement.” Based on this evaluation the Company determined that the IT transformation costs are more appropriately accounted for under a service model, where costs are expensed as services are provided rather than capitalized. Accordingly, in the fourth quarter of 2015, the Company corrected its accounting by expensing $6.3 million of IT transformation costs that had been previously capitalized during the first three quarters of 2015. Transformation costs capitalized in each of the first, second and third quarters in the year ended January 30, 2016 were $1.2 million , $2.7 million and $2.4 million respectively; no similar costs were incurred in prior years. In accordance with the SEC’s Staff Accounting Bulletin (“SAB”) No. 99, the Company assessed the materiality of these errors and determined that for each of the quarters in the year ended January 30, 2016 the errors were immaterial. The Company further assessed the materiality of these errors to each of its previously reported 2015 interim financial statements in accordance with the SAB No. 108, "Considering the Effects of Prior Year Misstatements when Quantifying Misstatements in Current Year Financial Statements," and concluded that the errors were not material to any of those periods as previously reported. The Company also concluded that, had the errors been restated within the fourth quarter of 2015, the impact of such adjustments could potentially be material to that period. As such, the following tables reflect the correction of our unaudited quarterly consolidated statements of operations and certain balance sheet and cash flow amounts for the periods indicated. Fiscal Year Ended January 30, 2016 First Quarter (three months ended May 2, 2015) Second Quarter (three months ended August 1, 2015) Third Quarter (three months ended October 31, 2015) Fourth Quarter (three months ended January 30, 2016) thousands, except per share amounts As reported Change Restated As reported Change Restated As reported Change Restated NET SALES $ 582,769 $ — $ 582,769 $ 619,610 $ — $ 619,610 $ 547,143 $ — $ 547,143 $ 538,266 COSTS AND EXPENSES Cost of sales and occupancy 442,410 — 442,410 478,250 — 478,250 429,361 — 429,361 419,265 Selling and administrative 134,502 1,208 135,710 136,223 2,697 138,920 123,030 2,379 125,409 146,089 Depreciation 1,861 — 1,861 2,164 — 2,164 2,221 50 2,271 8,250 Total costs and expenses 578,773 1,208 579,981 616,637 2,697 619,334 554,612 2,429 557,041 573,604 Operating income (loss) 3,996 (1,208 ) 2,788 2,973 (2,697 ) 276 (7,469 ) (2,429 ) (9,898 ) (35,338 ) Interest expense (781 ) — (781 ) (614 ) — (614 ) (587 ) — (587 ) (844 ) Other income 682 — 682 560 — 560 721 — 721 622 Income (loss) before income taxes 3,897 (1,208 ) 2,689 2,919 (2,697 ) 222 (7,335 ) (2,429 ) (9,764 ) (35,560 ) Income tax benefit (expense) (1,747 ) 350 (1,397 ) (1,409 ) 782 (627 ) 3,517 704 4,221 12,955 NET INCOME (LOSS) $ 2,150 $ (858 ) $ 1,292 $ 1,510 $ (1,915 ) $ (405 ) $ (3,818 ) $ (1,725 ) $ (5,543 ) $ (22,605 ) NET INCOME (LOSS) PER COMMON SHARE ATTRIBUTABLE TO STOCKHOLDERS Basic: $ 0.09 $ (0.03 ) $ 0.06 $ 0.07 $ (0.09 ) $ (0.02 ) $ (0.17 ) $ (0.07 ) $ (0.24 ) $ (1.00 ) Diluted: $ 0.09 $ (0.03 ) $ 0.06 $ 0.07 $ (0.09 ) $ (0.02 ) $ (0.17 ) $ (0.07 ) $ (0.24 ) $ (1.00 ) Basic weighted average common shares outstanding 22,666 — 22,666 22,666 — 22,666 22,666 — 22,666 22,666 Diluted weighted average common shares outstanding 22,666 — 22,666 22,666 — 22,666 22,666 — 22,666 22,666 Fiscal Year Ended January 30, 2016 First Quarter (as of May 2, 2015) Second Quarter (as of August 1, 2015) Third Quarter (as of October 31, 2015) Fourth Quarter (as of January 30, 2016) thousands, except per share amounts As reported Change Restated As reported Change Restated As reported Change Restated PROPERTY AND EQUIPMENT, net $ 50,613 $ (1,208 ) $ 49,405 $ 52,841 $ (3,905 ) $ 48,936 $ 59,207 $ (6,334 ) $ 52,873 $ 49,315 TOTAL ASSETS 655,270 (1,208 ) 654,062 636,039 (3,905 ) 632,134 660,258 (6,334 ) 653,924 633,833 LIABILITIES CURRENT LIABILITIES Other current liabilities 73,119 (350 ) 72,769 76,887 (1,132 ) 75,755 61,695 (1,836 ) 59,859 66,466 Total current liabilities 229,100 (350 ) 228,750 208,228 (1,132 ) 207,096 236,075 (1,836 ) 234,239 228,654 TOTAL LIABILITIES 231,241 (350 ) 230,891 210,492 (1,132 ) 209,360 238,366 (1,836 ) 236,530 231,324 TOTAL STOCKHOLDERS' EQUITY 424,029 (858 ) 423,171 425,547 (2,773 ) 422,774 421,892 (4,498 ) 417,394 402,509 TOTAL LIABILITIES AND STOCKHOLDERS' EQUITY 655,270 (1,208 ) 654,062 636,039 (3,905 ) 632,134 660,258 (6,334 ) 653,924 633,833 First Quarter (three months ended May 2, 2015) Second Quarter (six months ended August 1, 2015) Third Quarter (nine months ended October 31, 2015) CASH FLOWS FROM OPERATING ACTIVITIES Net Income (loss) $ 2,150 $ (858 ) $ 1,292 $ 3,660 $ (2,773 ) $ 887 $ (158 ) $ (4,498 ) $ (4,656 ) Depreciation 1,861 — 1,861 2,164 — 2,164 6,246 50 6,296 Other operating liabilities 10,383 (350 ) 10,033 13,181 (1,132 ) 12,049 3,756 (1,836 ) 1,920 Net cash provided by operating activities 63,825 (1,208 ) 62,617 84,092 (3,905 ) 80,187 52,519 (6,284 ) 46,235 CASH FLOWS FROM INVESTING ACTIVITIES Purchases of property and equipment (2,078 ) 1,208 (870 ) (6,448 ) 3,905 (2,543 ) (13,426 ) 6,284 (7,142 ) Net cash used in investing activities (2,078 ) 1,208 (870 ) (6,448 ) 3,905 (2,543 ) (13,426 ) 6,284 (7,142 ) Fiscal Year Ended January 31, 2015 thousands, except per share amounts First Quarter Second Quarter Third Quarter Fourth Quarter NET SALES $589,854 $638,693 $565,147 $562,339 COSTS AND EXPENSES Cost of sales and occupancy 445,955 491,604 430,085 435,853 Selling and administrative 135,279 139,226 139,766 132,365 Impairment of goodwill — — 167,000 — Depreciation 2,288 2,067 2,035 3,782 Gain on the sale of assets — — (155 ) 42 Total costs and expenses 583,522 632,897 738,731 572,042 Operating income (loss) 6,332 5,796 (173,584 ) (9,703 ) Interest expense (934 ) (905 ) (915 ) (1,107 ) Other income 680 798 888 783 Income (loss) before income taxes 6,078 5,689 (173,611 ) (10,027 ) Income tax benefit (expense) (2,399 ) (2,329 ) 2,401 5,393 NET INCOME (LOSS) $ 3,679 $ 3,360 $ (171,210 ) $ (4,634 ) NET INCOME (LOSS) PER COMMON SHARE ATTRIBUTABLE TO STOCKHOLDERS Basic: $0.16 $0.15 $ (7.55 ) $ (0.20 ) Diluted: $0.16 $0.15 $ (7.55 ) $ (0.20 ) Basic weighted average common shares outstanding 22,666 22,666 22,666 22,666 Diluted weighted average common shares outstanding 22,666 22,666 22,666 22,666</t>
  </si>
  <si>
    <t>Commitments and Contingencies</t>
  </si>
  <si>
    <t>Commitments and Contingencies Disclosure [Abstract]</t>
  </si>
  <si>
    <t>COMMITMENTS AND CONTINGENCIES We are subject to various legal and governmental proceedings arising out of the ordinary course of business, the outcome of which, individually and in the aggregate, in the opinion of management, would not have a material adverse effect on our business, financial position, or results of operations or cash flows.</t>
  </si>
  <si>
    <t>Income (loss) per Common Share</t>
  </si>
  <si>
    <t>Earnings Per Share [Abstract]</t>
  </si>
  <si>
    <t>INCOME (LOSS) PER COMMON SHARE</t>
  </si>
  <si>
    <t>INCOME (LOSS) PER COMMON SHARE Basic income (loss) per common share is calculated by dividing net income (loss) by the weighted average number of common shares outstanding for each period. Diluted income (loss) per common share also includes the dilutive effect of potential common shares. The following table sets forth the components used to calculate basic and diluted income (loss) per common share attributable to our stockholders. Fiscal Year Ended January 30, 2016 January 31, 2015 February 1, 2014 thousands except income per common share Basic weighted average shares 22,666 22,666 22,984 Dilutive effect of restricted stock — — 5 Diluted weighted average shares 22,666 22,666 22,989 Net income (loss) $ (27,261 ) $ (168,805 ) $ 35,550 Income (loss) per common share: Basic $ (1.20 ) $ (7.45 ) $ 1.55 Diluted $ (1.20 ) $ (7.45 ) $ 1.55</t>
  </si>
  <si>
    <t>Equity</t>
  </si>
  <si>
    <t>Disclosure of Compensation Related Costs, Share-based Payments [Abstract]</t>
  </si>
  <si>
    <t>EQUITY</t>
  </si>
  <si>
    <t>EQUITY Stock-based Compensation Four million shares of the Company's common stock are reserved for issuance under the Company's Amended and Restated 2012 Stock Plan (the "Plan"). A total of 89,221 shares of restricted stock were granted under the Plan in the second quarter of 2013 to a group of eligible individuals (as defined in the Plan) and 14,000 shares of restricted stock were granted under the Plan to an eligible individual in the second quarter of 2015. All of the eligible individuals were employees of the Company at the time of the grants. As of January 30, 2016, 47,263 shares of the original grant of 89,221 shares of restricted stock had been forfeited. During the first quarter of 2015 the Company granted a total of 159,475 stock units under the Plan (all of which stock units are payable solely in cash based on our stock price at the vesting date) to a group of eligible individuals, all of whom were employees of the Company at the time of the grants. As of January 30, 2016, 28,237 stock units had been forfeited. The estimated amount due related to the stock units of $0.3 million is included in other current liabilities at January 30, 2016. We are authorized to grant stock options and to make other awards (in addition to restricted stock and stock units) to eligible participants pursuant to the Plan. The Company has made no stock-option awards under the Plan. Except for the 103,221 shares of restricted stock and the 159,475 stock units, the Company has made no grants or awards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fiscal year we recorded $(0.1) million in total compensation expense for the remaining 55,958 shares of restricted stock, including the reversal of approximately $0.7 million of compensation expense related to severance and executive transition costs, and $0.3 million in total compensation expense for the remaining 131,238 stock units (none of which had vested as of January 30, 2016). At January 30, 2016 we had $0.3 million in total unrecognized compensation cost related to the remaining non-vested restricted stock, which cost we expect to recognize over approximately the next two years. At January 30, 2016, we had $0.7 million in total unrecognized compensation cost related to the remaining non-vested stock units, which cost we expect to recognize over approximately the next two years. The remaining 41,958 shares of restricted stock originally granted will vest, if at all, on May 16, 2016, and 14,000 shares of restricted stock granted in 2015 will vest, if at all, on July 10, 2017, in accordance with and subject to the terms and conditions of restricted-stock agreements (including forfeiture conditions) and the Plan. The fair value of these awards is equal to the market price of our common stock on the date of grant. Changes in restricted-stock awards for 2015 were as follows: 52 Weeks Ended January 30, 2016 (Shares in thousands) Shares Weighted-Average Fair Value on Date of Grant Beginning of year balance 70 $ 44.45 Granted 14 9.38 Vested — — Forfeited (28 ) 44.45 Balance at 1/30/2016 56 $ 35.68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hares that are repurchased by the Company pursuant to the repurchase program are retired and resume the status of authorized and unissued shares of common stock. During the third quarter of 2013 the Company adopted a Rule 10b5-1 plan that terminated on December 6, 2013. At January 30, 2016 the Senior ABL Facility prohibited cash dividends and the repurchase of our common stock. No shares were repurchased during fiscal years 2015 and 2014. During the 2013 fiscal year we repurchased 434,398 shares of our common stock at a total cost of $12.5 million . Our repurchases for the fiscal year ended February 1, 2014 were made at an average price of $28.83 . We account for the repurchased and retired shares by reducing par value and capital in excess of par value up to the per share amount recorded in connection with the Separation, with the excess repurchase price recorded as a reduction to retained earnings. At January 30, 2016 we had $12.5 million of remaining authorization under the repurchase program.</t>
  </si>
  <si>
    <t>Defined Contribution Plan</t>
  </si>
  <si>
    <t>Compensation and Retirement Disclosure [Abstract]</t>
  </si>
  <si>
    <t>DEFINED CONTRIBUTION PLAN</t>
  </si>
  <si>
    <t xml:space="preserve">DEFINED CONTRIBUTION PLAN We sponsor a Sears Hometown and Outlet Stores, Inc. 401(k) savings plan for employees meeting service-eligibility requirements. The Company offers a discretionary match contribution. The expense related to the savings plan has been determined in accordance with U.S. GAAP and the Company accrues the cost of these benefits during the years that employees render service. Expenses for the retirement savings plan were as follows: thousands 2015 2014 2013 401(k) Savings Plan $ 905 $ 1,137 $ 289 </t>
  </si>
  <si>
    <t>Background, and Basis of Presentation and Significant Accounting Policies (Policies)</t>
  </si>
  <si>
    <t>Description of the Separation</t>
  </si>
  <si>
    <t>Description of the Separation On October 11, 2012, Sears Holdings Corporation ("Sears Holdings") completed the separation of its Sears Hometown and Hardware and Sears Outlet businesses (the "Separation"). As part of the Separation, in August 2012 through a series of intercompany transactions Sears Holdings and several of its subsidiaries transferred the assets and liabilities comprising the Sears Hometown and Hardware and Sears Outlet businesses to SHO, which was formed in April 2012 as a wholly owned subsidiary of Sears Holdings. Effective upon the Separation, Sears Holdings ceased to own shares of our common stock, and thereafter our common stock began trading on the NASDAQ Stock Market under the trading symbol "SHOS." As part of the Separation, Sears Holdings contributed to SHO equity intercompany balances due to/from Sears Holdings, which included amounts arising from pre-Separation purchases of merchandise inventories. After the Separation, the Company continues to purchase most of its merchandise from Sears Holdings and amounts payable to Sears Holdings are reflected separately on the consolidated balance sheet.</t>
  </si>
  <si>
    <t>Basis of Presentation</t>
  </si>
  <si>
    <t>Basis of Presentation These consolidated financial statements include the accounts of the Company and its wholly owned subsidiaries. All intercompany transactions and balances have been eliminated. We operate through two segments--our Sears Hometown and Hardware segment ("Hometown") and our Sears Outlet segment ("Outlet").</t>
  </si>
  <si>
    <t>Fiscal Year</t>
  </si>
  <si>
    <t xml:space="preserve">Fiscal Year Our fiscal years end on the Saturday closest to January 31. Unless otherwise stated, references to specific years in these notes are to fiscal years. </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Use of Estimates</t>
  </si>
  <si>
    <t>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goodwill and long-lived asset impairment analysis, and establishing valuation allowances on deferred income tax assets and reserves for tax examination exposures.</t>
  </si>
  <si>
    <t>Cash and Cash Equivalents</t>
  </si>
  <si>
    <t>Cash and Cash Equivalents Cash equivalents include (1) all highly liquid investments with original maturities of three months or less at the date of purchase and (2) deposits in-transit from banks for payments related to third-party credit card and debit card transactions.</t>
  </si>
  <si>
    <t>Allowance for Doubtful Accounts</t>
  </si>
  <si>
    <t>Allowance for Doubtful Accounts We provide an allowance for doubtful accounts based on both historical experience and a specific identification basis. Allowances for doubtful accounts on accounts and notes receivable balances were $12.1 million at January 30, 2016 and $11.4 million at January 31, 2015. Our accounts receivable balance is comprised of various vendor-related and customer-related accounts receivable. Our notes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general, and administrative expense.</t>
  </si>
  <si>
    <t>Merchandise Inventories</t>
  </si>
  <si>
    <t>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The inventory allowance for shrinkage and obsolescence was $9.8 million at January 30, 2016 and $12.1 million at January 31, 2015.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0.6 million higher at January 30, 2016 and $0.9 million higher at January 31, 2015.</t>
  </si>
  <si>
    <t>Vendor Rebates and Allowances</t>
  </si>
  <si>
    <t>Vendor Rebates and Allowances Sears Holdings receives rebates and allowances from vendors through a variety of programs and arrangements intended to offset the costs of promoting and selling the vendors' products. Sears Holdings allocates a portion of the rebates and allowances to us based on shipments to or sales of the related products to the Company. These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t>
  </si>
  <si>
    <t>Impairment of Long-Lived Assets and Costs Associated with Exit Activities</t>
  </si>
  <si>
    <t xml:space="preserve">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did not record any significant impairment charges with respect to long-lived assets in our 2015, 2014, or 2013 fiscal years. See Note 5 regarding the $167.0 million non-cash goodwill impairment charge we recorded in the third quarter of our 2014 fiscal year. We account for costs associated with location closings in accordance with accounting standards pertaining to accounting for costs associated with exit or disposal activities and compensation. When management makes a decision to close a location we record a liability as of that date for the inventory markdowns associated with the closing. We record a liability for future lease costs (net of estimated sublease income) when we cease to use the location. </t>
  </si>
  <si>
    <t>Leases</t>
  </si>
  <si>
    <t>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t>
  </si>
  <si>
    <t>Insurance Programs</t>
  </si>
  <si>
    <t>Insurance Programs We maintain with third-party insurance companies our own insurance arrangements for exposures incurred for a number of risks including worker’s compensation and general liability claims.</t>
  </si>
  <si>
    <t>Loss Contingencies</t>
  </si>
  <si>
    <t>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t>
  </si>
  <si>
    <t>Revenue Recognition</t>
  </si>
  <si>
    <t>Revenue Recognition Revenues include sales of merchandise, commissions on merchandise sales made through www.sears.com and www.searsoutlet.com, services and extended-service plans, and delivery and handling revenues related to merchandise sold. We recognize revenues from retail operations at the later of the point of sale or the delivery of goods to the end user. Net sales are presented net of any taxes collected from customers and remitted or payable to governmental authorities. We recognize revenues from commissions on services and extended-service plan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t>
  </si>
  <si>
    <t>Reserves for Sales Returns and Allowances</t>
  </si>
  <si>
    <t xml:space="preserve">Reserve for Sales Returns and Allowance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
  </si>
  <si>
    <t>Cost of Sales and Occupancy</t>
  </si>
  <si>
    <t>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of related to our sale of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t>
  </si>
  <si>
    <t>Dealer and Franchise Commissions</t>
  </si>
  <si>
    <t>Dealer and Franchisee Commissions 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t>
  </si>
  <si>
    <t>Selling and Administrative Expenses</t>
  </si>
  <si>
    <t>Selling and Administrative Expenses Selling and administrative expenses are comprised principally of dealer and franchisee commissions, payroll and benefits costs for retail and support employees, advertising, pre-opening costs, and other administrative expenses.</t>
  </si>
  <si>
    <t>Pre-Opensing Costs</t>
  </si>
  <si>
    <t>Pre-Opening Costs Pre-opening and start-up activity costs are expensed in the period in which they occur.</t>
  </si>
  <si>
    <t>Advertising Costs</t>
  </si>
  <si>
    <t>Advertising Costs Advertising costs are expensed as incurred, generally the first time the advertising occurs, and were $71 million , $74 million and $67 million for 2015, 2014 and 2013, respectively. These costs are included within selling and administrative expenses in the accompanying consolidated statements of operations.</t>
  </si>
  <si>
    <t>Advertising costs are expensed as incurred, generally the first time the advertising occurs, and were $71 million , $74 million and $67 million for 2015, 2014 and 2013, respectively. These costs are included within selling and administrative expenses in the accompanying consolidated statements of operations. 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state, federal and foreign pre-tax operating income (loss), the reversal of temporary differences, and the implementation of feasible and prudent tax planning strategies. These assumptions require significant judgment about the forecasts of future taxable income. Tax position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and local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 Prior to the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Sears Holdings entered into prior to the Separation (the "Tax Sharing Agreement"), Sears Holdings is responsible for any federal, state or foreign income tax liability relating to tax periods ending on or before the Separation and the Company is responsible for any federal, state or foreign tax liability relating to tax periods ending after the Separation.</t>
  </si>
  <si>
    <t>Fair Value of Financial Instruments</t>
  </si>
  <si>
    <t>Fair Value of Financial Instruments We determine the fair value of financial instruments in accordance with standards pertaining to fair value measurements. Such standards define fair value and establish a framework for measuring fair value in Generally Accepted Accounting Principles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unobservable inputs for the asset or liability. Cash and cash equivalents, merchandise payables, accrued expenses (level 1), accounts and notes receivable, and short-term debt (level 2) are reflected in the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As disclosed in Note 5, the Company recorded a goodwill impairment charge during the third quarter of fiscal 2014 and recorded certain intangible assets during 2015. The Company utilized Level 3 inputs to measure the fair value of goodwill and the intangible assets.</t>
  </si>
  <si>
    <t>New Accounting Pronouncements</t>
  </si>
  <si>
    <t>New Accounting Pronounc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Balance Sheet Classification of Deferred Taxes In November 2015, the FASB issued an accounting standards update which simplifies the presentation of deferred income taxes by requiring that deferred income tax liabilities and assets be classified as noncurrent in a classified statement of financial position. As permitted, the Company early adopted the update beginning in the fourth quarter of fiscal 2015 utilizing prospective application and prior periods were not retrospectively adjusted. The impact of this update was a reclassification of $11.0 million of short-term deferred income tax assets from Prepaid expenses and other current assets to Long-term deferred tax assets as of January 30, 2016. Customer’s Accounting for Fees Paid in a Cloud Computing Arrangement In April 2015, the FASB issued ASU 2015-05, Intangibles-Goodwill and Other-Internal-Use Software (Subtopic 350-40), Customer's Accounting for Fees Paid in a Cloud Computing Arrangement. This ASU provides guidance to customers about whether a cloud computing arrangement includes a software license. If the arrangement includes a software license, the customer would account for fees related to the software license element consistent with accounting for the acquisition of other acquired software licenses. If the arrangement does not contain a software license, the customer would account for the arrangement as a service contract. As permitted, the Company early adopted this update prospectively beginning in the fourth quarter of fiscal 2015. As discussed in Note 10, based on an evaluation of this guidance and existing accounting literature, SHO reclassed a large majority of these investments that began in the first quarter of 2015 from capitalized assets to expense, and will expense most of these investments going forward as services are provided. Debt Issuance Costs In April 2015, the FASB issued an accounting standards update which simplifies the presentation of debt issuance costs by requiring that debt issuance costs be presented in the balance sheet as a direct deduction from the carrying amount of the debt liability, consistent with discounts or premiums. In August 2015, the FASB issued an accounting standards update about the presentation and subsequent measurement of debt issuance costs associated with line-of-credit arrangements, and allows for the presentation of debt issuance costs as an asset regardless of whether or not there is an outstanding balance on the line-of-credit arrangement. The Company continued to report unamortized debt issuance costs related to the Senior ABL Facility of $1.1 million and $1.8 million at January 30, 2016 and January 31, 2015, respectively, within other assets. Consolidation In February 2015, the FASB issued an accounting standards update which revises the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became effective for the Company in the first quarter of 2015. The adoption of the new standard did not have a material impact on the Company’s consolidated financial position, results of operations, cash flows or disclosures. Extraordinary and Unusual Items In January 2015, the FASB issued an accounting standards update which eliminates the concept of an extraordinary item.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update became effective for the Company in the first quarter of 2015. The adoption of the new standard did not have a material impact on the Company’s consolidated financial position, results of operations, cash flows or disclosure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ourth quarter of 2016. The adoption of the new standard is not expected to have a material impact on the Company’s consolidated financial position, results of operations, cash flows or disclosures. Revenue from Contracts with Customers 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fter the FASB's August 2015 update to defer the effective date one year, this update will be effective for the Company in the first quarter of 2018 and may be applied retrospectively for each period presented or as a cumulative-effect adjustment at the date of adoption. The Company is evaluating the effect of adopting this new standard and has not yet determined the method by which the standard will be adopted.</t>
  </si>
  <si>
    <t>Background, and Basis of Presentation and Significant Accounting Policies (Tables)</t>
  </si>
  <si>
    <t>Schedule of Fiscal Period</t>
  </si>
  <si>
    <t>The following fiscal periods are presented herein. Fiscal Year Ended Weeks 2015 January 30, 2016 52 2014 January 31, 2015 52 2013 February 1, 2014 52</t>
  </si>
  <si>
    <t>Value of Property and Equipment</t>
  </si>
  <si>
    <t>Property and equipment consists of the following: thousands January 30, 2016 January 31, 2015 Land $ 2,123 $ 1,981 Buildings and improvements 49,680 54,601 Furniture, fixtures and equipment 37,681 35,104 Capitalized leases 1,005 799 Total property and equipment 90,489 92,485 Less: accumulated depreciation (41,174 ) (41,777 ) Total property and equipment, net $ 49,315 $ 50,708</t>
  </si>
  <si>
    <t>Schedule of Rent Expense</t>
  </si>
  <si>
    <t>Rental expense for operating leases was as follows: Fiscal Year thousands 2015 2014 2013 Minimum rentals $ 63,336 $ 63,115 $ 57,679 Less-Sublease rentals (25,505 ) (28,457 ) (19,678 ) Total $ 37,831 $ 34,658 $ 38,001</t>
  </si>
  <si>
    <t>Schedule of Capital Leases and Operating Leases</t>
  </si>
  <si>
    <t xml:space="preserve">Minimum lease obligations excluding taxes, insurance and other expenses are as follows: Fiscal Year Capital Leases Operating Leases thousands 2016 $ 124 $ 55,656 2017 145 44,173 2018 145 29,755 2019 92 17,319 2020 — 11,793 Thereafter — 14,687 Total Minimum Lease Payments 506 173,383 Less - Sublease Income on Leased Properties — (33,963 ) Net Minimum Lease Payments $ 506 $ 139,420 Less: Implicit Interest — Capital Lease Obligations 506 Less Current Portion of Capital Lease Obligations (124 ) Long-term Capital Lease Obligations $ 382 </t>
  </si>
  <si>
    <t>Accounts and Franchisee Receivables and Other Assets (Tables)</t>
  </si>
  <si>
    <t>Schedule of accounts and franchisee receivables and other assets</t>
  </si>
  <si>
    <t>Accounts and franchisee receivables and other assets consist of the following: thousands January 30, 2016 January 31, 2015 Short-term franchisee receivables $ 2,376 $ 9,821 Miscellaneous receivables 10,754 8,856 Long-term franchisee receivables 23,068 49,330 Other assets 1,677 2,263 Allowance for losses on short-term franchisee receivables (1) (1,377 ) (3,221 ) Allowance for losses on long-term franchisee receivables (1) (10,764 ) (8,147 ) Total Accounts and franchisee receivables and other assets $ 25,734 $ 58,902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general, and administrative expense. Most of our franchisee promissory notes authorize us to deduct debt service from our commissions otherwise due and payable to the franchisees, and we routinely make those deductions to the extent of available commissions payable. We established an allowance for losses on franchisee receivables in 2014 and 2015 based on our receivable-by-receivable assessment during the year that some of the franchisee receivables were potentially uncollectible in future periods due to declining results of operations of, or other adverse financial events with respect to, franchise stores that indicated that the franchisees might not be able, or were unable or unwilling, to meet their debt-service and other obligations to us as they became due.</t>
  </si>
  <si>
    <t>Allowance for Losses on Franchisee Receivables (Tables)</t>
  </si>
  <si>
    <t>Schedule of Allowance for Losses on Franchisee Receivables</t>
  </si>
  <si>
    <t>The allowance for losses on Franchisee Receivables, which was established in fiscal 2014, consists of the following: thousands January 30, 2016 January 31, 2015 Allowance for losses on franchisee receivables, beginning of period $ 11,368 $ — Expense during the period 25,426 13,055 Write off of franchisee receivables (24,653 ) (1,687 ) Allowance for losses on franchisee receivables, end of period $ 12,141 $ 11,368</t>
  </si>
  <si>
    <t>Other Current and Long-Term Liabilities (Tables)</t>
  </si>
  <si>
    <t>Schedule of Accrued Expenses and Other Long-term Liabilities</t>
  </si>
  <si>
    <t>Other current and long-term liabilities consist of the following: thousands January 30, 2016 January 31, 2015 Customer deposits $ 24,259 $ 30,241 Sales and other taxes 12,880 12,458 Accrued expenses 23,865 16,588 Payroll and related items 6,563 4,072 Store closing, severance and executive transition costs 1,569 — Total Other current and long-term liabilities $ 69,136 $ 63,359</t>
  </si>
  <si>
    <t>Goodwill and Intangible Assets (Tables)</t>
  </si>
  <si>
    <t>Schedule of Intangible Assets</t>
  </si>
  <si>
    <t>Intangible assets consist of the following: thousands January 30, 2016 January 31, 2015 Reacquisition rights $ 6,100 $ — Less: accumulated amortization expense (1,723 ) — Total intangible assets, net $ 4,377 $ —</t>
  </si>
  <si>
    <t>Income Taxes (Tables)</t>
  </si>
  <si>
    <t>Schedule of Provisions for Income Tax Expense</t>
  </si>
  <si>
    <t>The provisions for income tax expense for 2015, 2014 and 2013 consist of the following: Fiscal Year Ended thousands 2015 2014 2013 Income (loss) before income taxes: U.S. $ (41,643 ) $ (172,829 ) $ 58,713 Foreign (770 ) 958 1,170 Total $ (42,413 ) $ (171,871 ) $ 59,883 Income tax expense (benefit): Current: Federal $ (9,758 ) $ 2,872 $ 3,808 State 605 608 1,341 Foreign 432 584 570 Total (8,721 ) 4,064 5,719 Deferred: Federal (4,666 ) (6,037 ) 15,859 State (1,765 ) (1,093 ) 2,847 Foreign — — (92 ) Total $ (6,431 ) $ (7,130 ) $ 18,614 Income tax expense (benefit) $ (15,152 ) $ (3,066 ) $ 24,333</t>
  </si>
  <si>
    <t>Schedule of Income Tax Rate Reconciliation</t>
  </si>
  <si>
    <t>The provisions for income taxes for financial reporting purposes is different from the tax provision computed by applying the statutory federal tax rate. The reconciliation of the tax rate follows: Fiscal Year Ended 2015 2014 2013 Federal tax rate 35.0 % 35.0 % 35.0 % State income tax (net of federal benefit) 1.8 % 0.2 % 4.5 % Goodwill — % (34.0 )% — % Valuation allowance (1.6 )% 0.1 % 0.4 % Other 0.5 % 0.5 % 0.7 % Effective tax rate 35.7 % 1.8 % 40.6 %</t>
  </si>
  <si>
    <t>Schedule of Deferred Tax Assets and Liabilities</t>
  </si>
  <si>
    <t>The major components of the deferred tax assets and liabilities as of January 30, 2016 and January 31, 2015 are as follows: Fiscal Year Ended thousands January 30, 2016 January 31, 2015 Deferred tax assets Bad Debts $ 4,735 $ 4,412 Capital Leases — 17 Deferred Compensation 1,454 548 Deferred Rent 53 2,180 Favorable Leases 529 105 Inventory 4,100 1,579 Net Operating Loss 9,873 — Property 4,986 — Property Taxes 179 1,108 Royalty-free License 48,513 53,023 Other 6,302 5,008 Sub-total deferred tax assets $ 80,724 $ 67,980 Valuation allowance (830 ) (137 ) Total deferred tax assets $ 79,894 $ 67,843 Deferred tax liabilities Property — (1,936 ) Other (753 ) (751 ) Total deferred tax liabilities (753 ) (2,687 ) Net deferred tax assets $ 79,141 $ 65,156</t>
  </si>
  <si>
    <t>Related Party Agreements and Transactions (Tables)</t>
  </si>
  <si>
    <t>Schedule of Related Party Transactions</t>
  </si>
  <si>
    <t>The following table summarizes the transactions with Sears Holdings included in the Company’s Consolidated Financial Statements: Fiscal Year Ended January 30, January 31, February 1, thousands Net Commissions from Sears Holdings Corporation $ 91,291 $ 99,054 $ 90,085 Purchases related to cost of sales and occupancy 1,386,414 1,499,231 1,597,716 Services included in selling and administrative 88,486 96,027 115,740</t>
  </si>
  <si>
    <t>Summary of Segment Data (Tables)</t>
  </si>
  <si>
    <t>Schedule of Segment Data</t>
  </si>
  <si>
    <t xml:space="preserve"> 2015 thousands Hometown Outlet Total Net sales Appliances $ 1,056,175 $ 529,083 $ 1,585,258 Lawn and garden 286,222 22,166 308,388 Tools and paint 183,591 17,850 201,441 Other 104,288 88,413 192,701 Total 1,630,276 657,512 2,287,788 Costs and expenses Cost of sales and occupancy 1,262,215 507,071 1,769,286 Selling and administrative 378,141 167,987 546,128 Depreciation 5,568 8,978 14,546 Gain on the sale of assets — — — Total 1,645,924 684,036 2,329,960 Operating income (loss) $ (15,648 ) $ (26,524 ) $ (42,172 ) Total assets $ 421,615 $ 212,218 $ 633,833 Capital expenditures $ 4,563 $ 6,867 $ 11,430 2014 thousands Hometown Outlet Total Net sales Appliances $ 1,056,114 $ 522,247 $ 1,578,361 Lawn and garden 316,725 22,297 339,022 Tools and paint 204,117 18,471 222,588 Other 115,421 100,641 216,062 Total 1,692,377 663,656 2,356,033 Costs and expenses Cost of sales and occupancy 1,297,212 506,285 1,803,497 Selling and administrative 403,367 143,269 546,636 Impairment of goodwill 167,000 — 167,000 Depreciation 3,817 6,355 10,172 Gain on the sale of assets (113 ) — (113 ) Total 1,871,283 655,909 2,527,192 Operating income $ (178,906 ) $ 7,747 $ (171,159 ) Total assets $ 430,128 $ 215,594 $ 645,722 Capital expenditures $ 3,046 $ 9,803 $ 12,849 2013 thousands Hometown Outlet Total Net sales Appliances $ 1,160,894 $ 478,435 $ 1,639,329 Lawn and garden 319,725 23,743 343,468 Tools and paint 213,575 14,674 228,249 Other 117,325 93,191 210,516 Total 1,811,519 610,043 2,421,562 Costs and expenses Cost of sales and occupancy 1,389,627 453,791 1,843,418 Selling and administrative 396,073 110,557 506,630 Depreciation 6,321 5,685 12,006 Gain on the sale of assets — (1,567 ) (1,567 ) Total 1,792,021 568,466 2,360,487 Operating income $ 19,498 $ 41,577 $ 61,075 Total assets $ 632,437 $ 214,748 $ 847,185 Capital expenditures $ 3,731 $ 6,973 $ 10,704 </t>
  </si>
  <si>
    <t>Quarterly Financial Data (Tables)</t>
  </si>
  <si>
    <t xml:space="preserve"> Fiscal Year Ended January 30, 2016 First Quarter (three months ended May 2, 2015) Second Quarter (three months ended August 1, 2015) Third Quarter (three months ended October 31, 2015) Fourth Quarter (three months ended January 30, 2016) thousands, except per share amounts As reported Change Restated As reported Change Restated As reported Change Restated NET SALES $ 582,769 $ — $ 582,769 $ 619,610 $ — $ 619,610 $ 547,143 $ — $ 547,143 $ 538,266 COSTS AND EXPENSES Cost of sales and occupancy 442,410 — 442,410 478,250 — 478,250 429,361 — 429,361 419,265 Selling and administrative 134,502 1,208 135,710 136,223 2,697 138,920 123,030 2,379 125,409 146,089 Depreciation 1,861 — 1,861 2,164 — 2,164 2,221 50 2,271 8,250 Total costs and expenses 578,773 1,208 579,981 616,637 2,697 619,334 554,612 2,429 557,041 573,604 Operating income (loss) 3,996 (1,208 ) 2,788 2,973 (2,697 ) 276 (7,469 ) (2,429 ) (9,898 ) (35,338 ) Interest expense (781 ) — (781 ) (614 ) — (614 ) (587 ) — (587 ) (844 ) Other income 682 — 682 560 — 560 721 — 721 622 Income (loss) before income taxes 3,897 (1,208 ) 2,689 2,919 (2,697 ) 222 (7,335 ) (2,429 ) (9,764 ) (35,560 ) Income tax benefit (expense) (1,747 ) 350 (1,397 ) (1,409 ) 782 (627 ) 3,517 704 4,221 12,955 NET INCOME (LOSS) $ 2,150 $ (858 ) $ 1,292 $ 1,510 $ (1,915 ) $ (405 ) $ (3,818 ) $ (1,725 ) $ (5,543 ) $ (22,605 ) NET INCOME (LOSS) PER COMMON SHARE ATTRIBUTABLE TO STOCKHOLDERS Basic: $ 0.09 $ (0.03 ) $ 0.06 $ 0.07 $ (0.09 ) $ (0.02 ) $ (0.17 ) $ (0.07 ) $ (0.24 ) $ (1.00 ) Diluted: $ 0.09 $ (0.03 ) $ 0.06 $ 0.07 $ (0.09 ) $ (0.02 ) $ (0.17 ) $ (0.07 ) $ (0.24 ) $ (1.00 ) Basic weighted average common shares outstanding 22,666 — 22,666 22,666 — 22,666 22,666 — 22,666 22,666 Diluted weighted average common shares outstanding 22,666 — 22,666 22,666 — 22,666 22,666 — 22,666 22,666 Fiscal Year Ended January 30, 2016 First Quarter (as of May 2, 2015) Second Quarter (as of August 1, 2015) Third Quarter (as of October 31, 2015) Fourth Quarter (as of January 30, 2016) thousands, except per share amounts As reported Change Restated As reported Change Restated As reported Change Restated PROPERTY AND EQUIPMENT, net $ 50,613 $ (1,208 ) $ 49,405 $ 52,841 $ (3,905 ) $ 48,936 $ 59,207 $ (6,334 ) $ 52,873 $ 49,315 TOTAL ASSETS 655,270 (1,208 ) 654,062 636,039 (3,905 ) 632,134 660,258 (6,334 ) 653,924 633,833 LIABILITIES CURRENT LIABILITIES Other current liabilities 73,119 (350 ) 72,769 76,887 (1,132 ) 75,755 61,695 (1,836 ) 59,859 66,466 Total current liabilities 229,100 (350 ) 228,750 208,228 (1,132 ) 207,096 236,075 (1,836 ) 234,239 228,654 TOTAL LIABILITIES 231,241 (350 ) 230,891 210,492 (1,132 ) 209,360 238,366 (1,836 ) 236,530 231,324 TOTAL STOCKHOLDERS' EQUITY 424,029 (858 ) 423,171 425,547 (2,773 ) 422,774 421,892 (4,498 ) 417,394 402,509 TOTAL LIABILITIES AND STOCKHOLDERS' EQUITY 655,270 (1,208 ) 654,062 636,039 (3,905 ) 632,134 660,258 (6,334 ) 653,924 633,833 First Quarter (three months ended May 2, 2015) Second Quarter (six months ended August 1, 2015) Third Quarter (nine months ended October 31, 2015) CASH FLOWS FROM OPERATING ACTIVITIES Net Income (loss) $ 2,150 $ (858 ) $ 1,292 $ 3,660 $ (2,773 ) $ 887 $ (158 ) $ (4,498 ) $ (4,656 ) Depreciation 1,861 — 1,861 2,164 — 2,164 6,246 50 6,296 Other operating liabilities 10,383 (350 ) 10,033 13,181 (1,132 ) 12,049 3,756 (1,836 ) 1,920 Net cash provided by operating activities 63,825 (1,208 ) 62,617 84,092 (3,905 ) 80,187 52,519 (6,284 ) 46,235 CASH FLOWS FROM INVESTING ACTIVITIES Purchases of property and equipment (2,078 ) 1,208 (870 ) (6,448 ) 3,905 (2,543 ) (13,426 ) 6,284 (7,142 ) Net cash used in investing activities (2,078 ) 1,208 (870 ) (6,448 ) 3,905 (2,543 ) (13,426 ) 6,284 (7,142 ) Fiscal Year Ended January 31, 2015 thousands, except per share amounts First Quarter Second Quarter Third Quarter Fourth Quarter NET SALES $589,854 $638,693 $565,147 $562,339 COSTS AND EXPENSES Cost of sales and occupancy 445,955 491,604 430,085 435,853 Selling and administrative 135,279 139,226 139,766 132,365 Impairment of goodwill — — 167,000 — Depreciation 2,288 2,067 2,035 3,782 Gain on the sale of assets — — (155 ) 42 Total costs and expenses 583,522 632,897 738,731 572,042 Operating income (loss) 6,332 5,796 (173,584 ) (9,703 ) Interest expense (934 ) (905 ) (915 ) (1,107 ) Other income 680 798 888 783 Income (loss) before income taxes 6,078 5,689 (173,611 ) (10,027 ) Income tax benefit (expense) (2,399 ) (2,329 ) 2,401 5,393 NET INCOME (LOSS) $ 3,679 $ 3,360 $ (171,210 ) $ (4,634 ) NET INCOME (LOSS) PER COMMON SHARE ATTRIBUTABLE TO STOCKHOLDERS Basic: $0.16 $0.15 $ (7.55 ) $ (0.20 ) Diluted: $0.16 $0.15 $ (7.55 ) $ (0.20 ) Basic weighted average common shares outstanding 22,666 22,666 22,666 22,666 Diluted weighted average common shares outstanding 22,666 22,666 22,666 22,666</t>
  </si>
  <si>
    <t>Income (loss) per Common Share (Tables)</t>
  </si>
  <si>
    <t>Schedule of Earnings Per Share, Basic and Diluted</t>
  </si>
  <si>
    <t>The following table sets forth the components used to calculate basic and diluted income (loss) per common share attributable to our stockholders. Fiscal Year Ended January 30, 2016 January 31, 2015 February 1, 2014 thousands except income per common share Basic weighted average shares 22,666 22,666 22,984 Dilutive effect of restricted stock — — 5 Diluted weighted average shares 22,666 22,666 22,989 Net income (loss) $ (27,261 ) $ (168,805 ) $ 35,550 Income (loss) per common share: Basic $ (1.20 ) $ (7.45 ) $ 1.55 Diluted $ (1.20 ) $ (7.45 ) $ 1.55</t>
  </si>
  <si>
    <t>Equity (Tables)</t>
  </si>
  <si>
    <t>Schedule of Restricted Stock Award Activity</t>
  </si>
  <si>
    <t xml:space="preserve"> 52 Weeks Ended January 30, 2016 (Shares in thousands) Shares Weighted-Average Fair Value on Date of Grant Beginning of year balance 70 $ 44.45 Granted 14 9.38 Vested — — Forfeited (28 ) 44.45 Balance at 1/30/2016 56 $ 35.68 </t>
  </si>
  <si>
    <t>Defined Contribution Plan (Tables)</t>
  </si>
  <si>
    <t>Schedule of Defined Contribution Plan</t>
  </si>
  <si>
    <t xml:space="preserve">Expenses for the retirement savings plan were as follows: thousands 2015 2014 2013 401(k) Savings Plan $ 905 $ 1,137 $ 289 </t>
  </si>
  <si>
    <t>Background, and Basis of Presentation and Significant Accounting Policies (Narrative) (Details) $ in Thousands</t>
  </si>
  <si>
    <t>3 Months Ended</t>
  </si>
  <si>
    <t>Jan. 31, 2015USD ($)storestate</t>
  </si>
  <si>
    <t>Nov. 01, 2014USD ($)</t>
  </si>
  <si>
    <t>Aug. 02, 2014USD ($)</t>
  </si>
  <si>
    <t>May. 03, 2014USD ($)</t>
  </si>
  <si>
    <t>Jan. 30, 2016USD ($)</t>
  </si>
  <si>
    <t>Jan. 31, 2015USD ($)storesegmentstate</t>
  </si>
  <si>
    <t>Feb. 01, 2014USD ($)</t>
  </si>
  <si>
    <t>Background</t>
  </si>
  <si>
    <t>Number of stores | store</t>
  </si>
  <si>
    <t>Number of states in which the Company operates | state</t>
  </si>
  <si>
    <t>Number of operating segments | segment</t>
  </si>
  <si>
    <t>Number of weeks in fiscal year</t>
  </si>
  <si>
    <t>364 days</t>
  </si>
  <si>
    <t>Allowance for Doubtful Accounts Receivable</t>
  </si>
  <si>
    <t>Allowance for doubtful accounts</t>
  </si>
  <si>
    <t>Inventory valuation reserves</t>
  </si>
  <si>
    <t>FIFO inventory amount in excess of LIFO</t>
  </si>
  <si>
    <t>Insurance expense</t>
  </si>
  <si>
    <t>Reserve for Sales Returns and Allowances</t>
  </si>
  <si>
    <t>Reserve for returns and allowances</t>
  </si>
  <si>
    <t>Commission costs</t>
  </si>
  <si>
    <t>Advertising costs</t>
  </si>
  <si>
    <t>Income Tax Contingency [Line Items]</t>
  </si>
  <si>
    <t>Reclassified deferred income tax assets</t>
  </si>
  <si>
    <t>Unamortized debt issuance cost</t>
  </si>
  <si>
    <t>New Accounting Pronouncement, Early Adoption, Effect [Member]</t>
  </si>
  <si>
    <t>Background, and Basis of Presentation and Significant Accounting Policies (Property and Equipment) (Details) - USD ($) $ in Thousands</t>
  </si>
  <si>
    <t>Oct. 31, 2015</t>
  </si>
  <si>
    <t>May. 02, 2015</t>
  </si>
  <si>
    <t>Property, Plant and Equipment [Line Items]</t>
  </si>
  <si>
    <t>Total property and equipment</t>
  </si>
  <si>
    <t>Less: accumulated depreciation</t>
  </si>
  <si>
    <t>Total property and equipment, net</t>
  </si>
  <si>
    <t>Carrying value of properties held for sale</t>
  </si>
  <si>
    <t>Land [Member]</t>
  </si>
  <si>
    <t>Buildings and Improvements [Member]</t>
  </si>
  <si>
    <t>Furniture, Fixtures and Equipment [Member]</t>
  </si>
  <si>
    <t>Capital Leases [Member]</t>
  </si>
  <si>
    <t>Minimum [Member] | Furniture, Fixtures and Equipment [Member]</t>
  </si>
  <si>
    <t>Useful life</t>
  </si>
  <si>
    <t>3 years</t>
  </si>
  <si>
    <t>Minimum [Member] | Building [Member]</t>
  </si>
  <si>
    <t>15 years</t>
  </si>
  <si>
    <t>Minimum [Member] | Computer Systems and Equipment [Member]</t>
  </si>
  <si>
    <t>Maximum [Member] | Furniture, Fixtures and Equipment [Member]</t>
  </si>
  <si>
    <t>10 years</t>
  </si>
  <si>
    <t>Maximum [Member] | Building [Member]</t>
  </si>
  <si>
    <t>25 years</t>
  </si>
  <si>
    <t>Maximum [Member] | Computer Systems and Equipment [Member]</t>
  </si>
  <si>
    <t>5 years</t>
  </si>
  <si>
    <t>Background, and Basis of Presentation and Significant Accounting Policies (Leases) (Details) $ in Thousands</t>
  </si>
  <si>
    <t>Jan. 30, 2016USD ($)location</t>
  </si>
  <si>
    <t>Jan. 31, 2015USD ($)</t>
  </si>
  <si>
    <t>Rent Expense</t>
  </si>
  <si>
    <t>Minimum rentals</t>
  </si>
  <si>
    <t>Less-Sublease rentals</t>
  </si>
  <si>
    <t>Capital Leases</t>
  </si>
  <si>
    <t>Thereafter</t>
  </si>
  <si>
    <t>Total Minimum Lease Payments</t>
  </si>
  <si>
    <t>Less - Sublease Income on Leased Properties</t>
  </si>
  <si>
    <t>Implicit Interest</t>
  </si>
  <si>
    <t>Capital Lease Obligations</t>
  </si>
  <si>
    <t>Less Current Portion of Capital Lease Obligations</t>
  </si>
  <si>
    <t>Long-term Capital Lease Obligations</t>
  </si>
  <si>
    <t>Operating Leases</t>
  </si>
  <si>
    <t>Net Minimum Lease Payments</t>
  </si>
  <si>
    <t>Sears Holdings Corporation [Member]</t>
  </si>
  <si>
    <t>Related Party Transaction [Line Items]</t>
  </si>
  <si>
    <t>Number of sublease locations | location</t>
  </si>
  <si>
    <t>Sears Holdings Corporation [Member] | Rent Expense [Member]</t>
  </si>
  <si>
    <t>Expenses paid to Sears Holdings</t>
  </si>
  <si>
    <t>Accounts and Franchisee Receivables and Other Assets (Details) - USD ($) $ in Thousands</t>
  </si>
  <si>
    <t>Accounts, Notes, Loans and Financing Receivable [Line Items]</t>
  </si>
  <si>
    <t>Short-term franchisee receivables</t>
  </si>
  <si>
    <t>Long-term franchisee receivables</t>
  </si>
  <si>
    <t>Other assets</t>
  </si>
  <si>
    <t>Allowance for losses on short-term franchisee receivables (1)</t>
  </si>
  <si>
    <t>Allowance for losses on long-term franchisee receivables (1)</t>
  </si>
  <si>
    <t>Total Accounts and franchisee receivables and other assets</t>
  </si>
  <si>
    <t>Allowance for Losses on Franchisee Receivables (Details) - Franchise Receivable [Member] - USD ($) $ in Thousands</t>
  </si>
  <si>
    <t>Provision for Losses on Franchisee Receivables [Roll Forward]</t>
  </si>
  <si>
    <t>Allowance for losses on franchisee receivables, beginning of period</t>
  </si>
  <si>
    <t>Expense during the period</t>
  </si>
  <si>
    <t>Write off of franchisee receivables</t>
  </si>
  <si>
    <t>Allowance for losses on franchisee receivables, end of period</t>
  </si>
  <si>
    <t>Other Current and Long-Term Liabilities (Details) - USD ($) $ in Thousands</t>
  </si>
  <si>
    <t>Sales and other taxes</t>
  </si>
  <si>
    <t>Accrued expenses</t>
  </si>
  <si>
    <t>Payroll and related items</t>
  </si>
  <si>
    <t>Store closing, severance and executive transition costs</t>
  </si>
  <si>
    <t>Total Other current and long-term liabilities</t>
  </si>
  <si>
    <t>Goodwill and Intangible Assets (Details) - USD ($)</t>
  </si>
  <si>
    <t>Nov. 01, 2014</t>
  </si>
  <si>
    <t>Aug. 02, 2014</t>
  </si>
  <si>
    <t>May. 03, 2014</t>
  </si>
  <si>
    <t>Goodwill [Line Items]</t>
  </si>
  <si>
    <t>Impairment Loss</t>
  </si>
  <si>
    <t>Sears Outlet [Member]</t>
  </si>
  <si>
    <t>Sears Hometown [Member]</t>
  </si>
  <si>
    <t>Balance (gross) at February 1, 2014</t>
  </si>
  <si>
    <t>Balance at January 31, 2015</t>
  </si>
  <si>
    <t>Goodwill and Intangible Assets (Intangible Assets) (Details)</t>
  </si>
  <si>
    <t>Finite-Lived Intangible Assets [Line Items]</t>
  </si>
  <si>
    <t>Total intangible assets, net</t>
  </si>
  <si>
    <t>Reacquisition Rights [Member]</t>
  </si>
  <si>
    <t>Reacquisition rights</t>
  </si>
  <si>
    <t>Less: accumulated amortization expense</t>
  </si>
  <si>
    <t>Franchise locations repurchased | location</t>
  </si>
  <si>
    <t>Weighted-average amortization period</t>
  </si>
  <si>
    <t>2 years 3 months 18 days</t>
  </si>
  <si>
    <t>Amortization expense</t>
  </si>
  <si>
    <t>Income Taxes (Narrative) (Details) - USD ($) $ in Thousands</t>
  </si>
  <si>
    <t>Aug. 31, 2012</t>
  </si>
  <si>
    <t>Increase in deferred tax asset</t>
  </si>
  <si>
    <t>Tax credit carryforwards, foreign</t>
  </si>
  <si>
    <t>Valuation allowance</t>
  </si>
  <si>
    <t>Decrease in valuation allowance</t>
  </si>
  <si>
    <t>Operating Loss Carryforwards [Line Items]</t>
  </si>
  <si>
    <t>Federal and state net operating loss deferred tax asset</t>
  </si>
  <si>
    <t>Credit carryforward</t>
  </si>
  <si>
    <t>Domestic Tax Authority [Member]</t>
  </si>
  <si>
    <t>State and Local Jurisdiction [Member]</t>
  </si>
  <si>
    <t>Income Taxes (Provisions for Income Tax Expense) (Details) - USD ($) $ in Thousands</t>
  </si>
  <si>
    <t>Income (loss) before income taxes:</t>
  </si>
  <si>
    <t>U.S.</t>
  </si>
  <si>
    <t>Foreign</t>
  </si>
  <si>
    <t>Current:</t>
  </si>
  <si>
    <t>Federal</t>
  </si>
  <si>
    <t>State</t>
  </si>
  <si>
    <t>Deferred:</t>
  </si>
  <si>
    <t>Income tax expense (benefit)</t>
  </si>
  <si>
    <t>Income Taxes (Income Tax Rate Reconciliation) (Details)</t>
  </si>
  <si>
    <t>Federal tax rate</t>
  </si>
  <si>
    <t>35.00%</t>
  </si>
  <si>
    <t>State income tax (net of federal benefit)</t>
  </si>
  <si>
    <t>1.80%</t>
  </si>
  <si>
    <t>0.20%</t>
  </si>
  <si>
    <t>4.50%</t>
  </si>
  <si>
    <t>0.00%</t>
  </si>
  <si>
    <t>(34.00%)</t>
  </si>
  <si>
    <t>(1.60%)</t>
  </si>
  <si>
    <t>0.10%</t>
  </si>
  <si>
    <t>0.40%</t>
  </si>
  <si>
    <t>Other</t>
  </si>
  <si>
    <t>0.50%</t>
  </si>
  <si>
    <t>0.70%</t>
  </si>
  <si>
    <t>Effective tax rate</t>
  </si>
  <si>
    <t>35.70%</t>
  </si>
  <si>
    <t>40.60%</t>
  </si>
  <si>
    <t>Income Taxes (Deferred Tax Assets and Liabilities) (Details) - USD ($) $ in Thousands</t>
  </si>
  <si>
    <t>Deferred tax assets</t>
  </si>
  <si>
    <t>Bad Debts</t>
  </si>
  <si>
    <t>Deferred Compensation</t>
  </si>
  <si>
    <t>Deferred Rent</t>
  </si>
  <si>
    <t>Favorable Leases</t>
  </si>
  <si>
    <t>Inventory</t>
  </si>
  <si>
    <t>Net Operating Loss</t>
  </si>
  <si>
    <t>Property</t>
  </si>
  <si>
    <t>Property Taxes</t>
  </si>
  <si>
    <t>Royalty-free License</t>
  </si>
  <si>
    <t>Sub-total deferred tax assets</t>
  </si>
  <si>
    <t>Total deferred tax assets</t>
  </si>
  <si>
    <t>Deferred tax liabilities</t>
  </si>
  <si>
    <t>Total deferred tax liabilities</t>
  </si>
  <si>
    <t>Net deferred tax assets</t>
  </si>
  <si>
    <t>Related Party Agreements and Transactions (Details) $ in Thousands</t>
  </si>
  <si>
    <t>Jan. 30, 2016USD ($)property</t>
  </si>
  <si>
    <t>Jan. 31, 2015USD ($)store</t>
  </si>
  <si>
    <t>Related Party Transactions and Concentration of Risk [Line Items]</t>
  </si>
  <si>
    <t>Number of properties leased | store</t>
  </si>
  <si>
    <t>ESL [Member]</t>
  </si>
  <si>
    <t>Beneficial interest acquired by related party, percentage</t>
  </si>
  <si>
    <t>51.00%</t>
  </si>
  <si>
    <t>Affiliated Entity</t>
  </si>
  <si>
    <t>Net Commissions from Sears Holdings Corporation</t>
  </si>
  <si>
    <t>Purchases related to cost of sales and occupancy</t>
  </si>
  <si>
    <t>Services included in selling and administrative</t>
  </si>
  <si>
    <t>Invoice payment term</t>
  </si>
  <si>
    <t>10 days</t>
  </si>
  <si>
    <t>Cost of Inventory [Member] | Supplier Concentration Risk [Member] | Affiliated Entity</t>
  </si>
  <si>
    <t>Percentage of total purchases of inventory</t>
  </si>
  <si>
    <t>82.00%</t>
  </si>
  <si>
    <t>Sears Holdings [Member] | ESL [Member]</t>
  </si>
  <si>
    <t>57.00%</t>
  </si>
  <si>
    <t>Seritage Growth Properties [Member] | Affiliated Entity</t>
  </si>
  <si>
    <t>Payments for Rent</t>
  </si>
  <si>
    <t>Number of properties leased | property</t>
  </si>
  <si>
    <t>Financing Arrangements (Details) - Senior ABL Facility [Member]</t>
  </si>
  <si>
    <t>Oct. 11, 2012USD ($)</t>
  </si>
  <si>
    <t>Debt Instrument [Line Items]</t>
  </si>
  <si>
    <t>Aggregate maximum borrowings</t>
  </si>
  <si>
    <t>Amount outstanding</t>
  </si>
  <si>
    <t>Remaining borrowing capacity</t>
  </si>
  <si>
    <t>Covenant, maximum percentage of Loan Cap</t>
  </si>
  <si>
    <t>25.00%</t>
  </si>
  <si>
    <t>Covenant, component of aggregate commitment calculation</t>
  </si>
  <si>
    <t>Covenant, fixed charge coverage ratio</t>
  </si>
  <si>
    <t>Covenant, period of credit extensions outstanding</t>
  </si>
  <si>
    <t>120 days</t>
  </si>
  <si>
    <t>Revolving Credit Facility [Member]</t>
  </si>
  <si>
    <t>Increases in aggregate principal</t>
  </si>
  <si>
    <t>Letter of Credit [Member]</t>
  </si>
  <si>
    <t>Swingline Loans [Member]</t>
  </si>
  <si>
    <t>London Interbank Offered Rate (LIBOR) [Member]</t>
  </si>
  <si>
    <t>Variable rate</t>
  </si>
  <si>
    <t>2.43%</t>
  </si>
  <si>
    <t>Base Rate [Member]</t>
  </si>
  <si>
    <t>Summary of Segment Data (Details) - USD ($)</t>
  </si>
  <si>
    <t>6 Months Ended</t>
  </si>
  <si>
    <t>9 Months Ended</t>
  </si>
  <si>
    <t>Segment Reporting Information [Line Items]</t>
  </si>
  <si>
    <t>Net sales</t>
  </si>
  <si>
    <t>Total assets</t>
  </si>
  <si>
    <t>Capital expenditures</t>
  </si>
  <si>
    <t>Appliances [Member]</t>
  </si>
  <si>
    <t>Lawn and Garden [Member]</t>
  </si>
  <si>
    <t>Tools and Paint[Member]</t>
  </si>
  <si>
    <t>Other [Member]</t>
  </si>
  <si>
    <t>Initial franchise revenue</t>
  </si>
  <si>
    <t>Loss on franchisee notes receivable and IT transformation costs</t>
  </si>
  <si>
    <t>Sears Hometown [Member] | Appliances [Member]</t>
  </si>
  <si>
    <t>Sears Hometown [Member] | Lawn and Garden [Member]</t>
  </si>
  <si>
    <t>Sears Hometown [Member] | Tools and Paint[Member]</t>
  </si>
  <si>
    <t>Sears Hometown [Member] | Other [Member]</t>
  </si>
  <si>
    <t>Sears Outlet [Member] | Appliances [Member]</t>
  </si>
  <si>
    <t>Sears Outlet [Member] | Lawn and Garden [Member]</t>
  </si>
  <si>
    <t>Sears Outlet [Member] | Tools and Paint[Member]</t>
  </si>
  <si>
    <t>Sears Outlet [Member] | Other [Member]</t>
  </si>
  <si>
    <t>Quarterly Financial Data (Details) - USD ($) $ / shares in Units, shares in Thousands, $ in Thousands</t>
  </si>
  <si>
    <t>Feb. 02, 2013</t>
  </si>
  <si>
    <t>IT transformation costs expensed</t>
  </si>
  <si>
    <t>IT transformation investments</t>
  </si>
  <si>
    <t>Interest income (expense)</t>
  </si>
  <si>
    <t>Basic, (in usd per share)</t>
  </si>
  <si>
    <t>Diluted, (in usd per share)</t>
  </si>
  <si>
    <t>Scenario, Previously Reported [Member]</t>
  </si>
  <si>
    <t>Scenario, Adjustment [Member]</t>
  </si>
  <si>
    <t>Income (loss) per Common Share (Details) - USD ($) $ / shares in Units, shares in Thousands, $ in Thousands</t>
  </si>
  <si>
    <t>Basic weighted average shares</t>
  </si>
  <si>
    <t>Dilutive effect of restricted stock</t>
  </si>
  <si>
    <t>Diluted weighted average shares</t>
  </si>
  <si>
    <t>Income (loss) per common share:</t>
  </si>
  <si>
    <t>Equity (Narrative) (Details) - USD ($) $ / shares in Units, $ in Thousands</t>
  </si>
  <si>
    <t>Jul. 10, 2017</t>
  </si>
  <si>
    <t>May. 16, 2016</t>
  </si>
  <si>
    <t>Aug. 03, 2013</t>
  </si>
  <si>
    <t>Aug. 28, 2013</t>
  </si>
  <si>
    <t>Share Repurchase Program</t>
  </si>
  <si>
    <t>Authorized amount</t>
  </si>
  <si>
    <t>Shares repurchased</t>
  </si>
  <si>
    <t>Share price</t>
  </si>
  <si>
    <t>Remaining authorized repurchase amount</t>
  </si>
  <si>
    <t>Restricted Stock [Member]</t>
  </si>
  <si>
    <t>Share-based Compensation Arrangement by Share-based Payment Award, Equity Instruments Other than Options, Vested in Period</t>
  </si>
  <si>
    <t>Amended and Restated 2012 Stock Plan (the 'Plan') [Member]</t>
  </si>
  <si>
    <t>Stock-based Compensation</t>
  </si>
  <si>
    <t>Shares reserved under plan</t>
  </si>
  <si>
    <t>Amended and Restated 2012 Stock Plan (the 'Plan') [Member] | Restricted Stock [Member]</t>
  </si>
  <si>
    <t>Stock granted</t>
  </si>
  <si>
    <t>Forfeited in period</t>
  </si>
  <si>
    <t>Share-based compensation expense</t>
  </si>
  <si>
    <t>Unrecognized compensation cost</t>
  </si>
  <si>
    <t>Period for recognition</t>
  </si>
  <si>
    <t>2 years</t>
  </si>
  <si>
    <t>Share-based Compensation Arrangement by Share-based Payment Award, Equity Instruments Other than Options, Nonvested, Number</t>
  </si>
  <si>
    <t>Amended and Restated 2012 Stock Plan (the 'Plan') [Member] | Restricted Stock Units (RSUs) [Member]</t>
  </si>
  <si>
    <t>Estimated amount due related to stock units</t>
  </si>
  <si>
    <t>Severance and Executive Transition Costs [Member] | Amended and Restated 2012 Stock Plan (the 'Plan') [Member] | Restricted Stock [Member]</t>
  </si>
  <si>
    <t>Scenario, Forecast [Member]</t>
  </si>
  <si>
    <t>Equity (Restricted Stock Awards) (Details) - Restricted Stock [Member] shares in Thousands</t>
  </si>
  <si>
    <t>Jan. 30, 2016$ / sharesshares</t>
  </si>
  <si>
    <t>Shares</t>
  </si>
  <si>
    <t>Beginning of year balance | shares</t>
  </si>
  <si>
    <t>Granted | shares</t>
  </si>
  <si>
    <t>Vested | shares</t>
  </si>
  <si>
    <t>Forfeited | shares</t>
  </si>
  <si>
    <t>Balance at end of period | shares</t>
  </si>
  <si>
    <t>Weighted-Average Fair Value on Date of Grant</t>
  </si>
  <si>
    <t>Beginning of year balance (in dollars per share) | $ / shares</t>
  </si>
  <si>
    <t>Granted (in dollars per share) | $ / shares</t>
  </si>
  <si>
    <t>Vested (in dollars per share) | $ / shares</t>
  </si>
  <si>
    <t>Forfeited (in dollars per share) | $ / shares</t>
  </si>
  <si>
    <t>Balance at end of period (in dollars per share) | $ / shares</t>
  </si>
  <si>
    <t>Defined Contribution Plan (Details) - USD ($) $ in Thousands</t>
  </si>
  <si>
    <t>401(k) Savings Pla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48309</v>
      </c>
    </row>
    <row spans="1:4" r="11">
      <c t="s" s="4" r="A11">
        <v>18</v>
      </c>
      <c t="s" s="4" r="B11">
        <v>19</v>
      </c>
    </row>
    <row spans="1:4" r="12">
      <c t="s" s="4" r="A12">
        <v>20</v>
      </c>
      <c t="s" s="4" r="B12">
        <v>21</v>
      </c>
    </row>
    <row spans="1:4" r="13">
      <c t="s" s="4" r="A13">
        <v>22</v>
      </c>
      <c t="n" s="6" r="C13">
        <v>22718800</v>
      </c>
    </row>
    <row spans="1:4" r="14">
      <c t="s" s="4" r="A14">
        <v>23</v>
      </c>
      <c t="s" s="4" r="B14">
        <v>24</v>
      </c>
    </row>
    <row spans="1:4" r="15">
      <c t="s" s="4" r="A15">
        <v>25</v>
      </c>
      <c t="s" s="4" r="B15">
        <v>24</v>
      </c>
    </row>
    <row spans="1:4" r="16">
      <c t="s" s="4" r="A16">
        <v>26</v>
      </c>
      <c t="s" s="4" r="B16">
        <v>27</v>
      </c>
    </row>
    <row spans="1:4" r="17">
      <c t="s" s="4" r="A17">
        <v>28</v>
      </c>
      <c t="n" s="7" r="D17">
        <v>99469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30</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71</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30</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7" r="B3">
        <v>2287788</v>
      </c>
      <c t="n" s="7" r="C3">
        <v>2356033</v>
      </c>
      <c t="n" s="7" r="D3">
        <v>2421562</v>
      </c>
    </row>
    <row spans="1:4" r="4">
      <c t="s" s="3" r="A4">
        <v>33</v>
      </c>
    </row>
    <row spans="1:4" r="5">
      <c t="s" s="4" r="A5">
        <v>34</v>
      </c>
      <c t="n" s="6" r="B5">
        <v>1769286</v>
      </c>
      <c t="n" s="6" r="C5">
        <v>1803497</v>
      </c>
      <c t="n" s="6" r="D5">
        <v>1843418</v>
      </c>
    </row>
    <row spans="1:4" r="6">
      <c t="s" s="4" r="A6">
        <v>35</v>
      </c>
      <c t="n" s="6" r="B6">
        <v>546128</v>
      </c>
      <c t="n" s="6" r="C6">
        <v>546636</v>
      </c>
      <c t="n" s="6" r="D6">
        <v>506630</v>
      </c>
    </row>
    <row spans="1:4" r="7">
      <c t="s" s="4" r="A7">
        <v>36</v>
      </c>
      <c t="n" s="6" r="B7">
        <v>0</v>
      </c>
      <c t="n" s="6" r="C7">
        <v>167000</v>
      </c>
      <c t="n" s="6" r="D7">
        <v>0</v>
      </c>
    </row>
    <row spans="1:4" r="8">
      <c t="s" s="4" r="A8">
        <v>37</v>
      </c>
      <c t="n" s="6" r="B8">
        <v>14546</v>
      </c>
      <c t="n" s="6" r="C8">
        <v>10172</v>
      </c>
      <c t="n" s="6" r="D8">
        <v>12006</v>
      </c>
    </row>
    <row spans="1:4" r="9">
      <c t="s" s="4" r="A9">
        <v>38</v>
      </c>
      <c t="n" s="6" r="B9">
        <v>0</v>
      </c>
      <c t="n" s="6" r="C9">
        <v>-113</v>
      </c>
      <c t="n" s="6" r="D9">
        <v>-1567</v>
      </c>
    </row>
    <row spans="1:4" r="10">
      <c t="s" s="4" r="A10">
        <v>39</v>
      </c>
      <c t="n" s="6" r="B10">
        <v>2329960</v>
      </c>
      <c t="n" s="6" r="C10">
        <v>2527192</v>
      </c>
      <c t="n" s="6" r="D10">
        <v>2360487</v>
      </c>
    </row>
    <row spans="1:4" r="11">
      <c t="s" s="4" r="A11">
        <v>40</v>
      </c>
      <c t="n" s="6" r="B11">
        <v>-42172</v>
      </c>
      <c t="n" s="6" r="C11">
        <v>-171159</v>
      </c>
      <c t="n" s="6" r="D11">
        <v>61075</v>
      </c>
    </row>
    <row spans="1:4" r="12">
      <c t="s" s="4" r="A12">
        <v>41</v>
      </c>
      <c t="n" s="6" r="B12">
        <v>-2826</v>
      </c>
      <c t="n" s="6" r="C12">
        <v>-3861</v>
      </c>
      <c t="n" s="6" r="D12">
        <v>-3046</v>
      </c>
    </row>
    <row spans="1:4" r="13">
      <c t="s" s="4" r="A13">
        <v>42</v>
      </c>
      <c t="n" s="6" r="B13">
        <v>2585</v>
      </c>
      <c t="n" s="6" r="C13">
        <v>3149</v>
      </c>
      <c t="n" s="6" r="D13">
        <v>1854</v>
      </c>
    </row>
    <row spans="1:4" r="14">
      <c t="s" s="4" r="A14">
        <v>43</v>
      </c>
      <c t="n" s="6" r="B14">
        <v>-42413</v>
      </c>
      <c t="n" s="6" r="C14">
        <v>-171871</v>
      </c>
      <c t="n" s="6" r="D14">
        <v>59883</v>
      </c>
    </row>
    <row spans="1:4" r="15">
      <c t="s" s="4" r="A15">
        <v>44</v>
      </c>
      <c t="n" s="6" r="B15">
        <v>15152</v>
      </c>
      <c t="n" s="6" r="C15">
        <v>3066</v>
      </c>
      <c t="n" s="6" r="D15">
        <v>-24333</v>
      </c>
    </row>
    <row spans="1:4" r="16">
      <c t="s" s="4" r="A16">
        <v>45</v>
      </c>
      <c t="n" s="7" r="B16">
        <v>-27261</v>
      </c>
      <c t="n" s="7" r="C16">
        <v>-168805</v>
      </c>
      <c t="n" s="7" r="D16">
        <v>35550</v>
      </c>
    </row>
    <row spans="1:4" r="17">
      <c t="s" s="3" r="A17">
        <v>46</v>
      </c>
    </row>
    <row spans="1:4" r="18">
      <c t="s" s="4" r="A18">
        <v>47</v>
      </c>
      <c t="n" s="8" r="B18">
        <v>-1.2</v>
      </c>
      <c t="n" s="8" r="C18">
        <v>-7.45</v>
      </c>
      <c t="n" s="8" r="D18">
        <v>1.55</v>
      </c>
    </row>
    <row spans="1:4" r="19">
      <c t="s" s="4" r="A19">
        <v>48</v>
      </c>
      <c t="n" s="8" r="B19">
        <v>-1.2</v>
      </c>
      <c t="n" s="8" r="C19">
        <v>-7.45</v>
      </c>
      <c t="n" s="8" r="D19">
        <v>1.55</v>
      </c>
    </row>
    <row spans="1:4" r="20">
      <c t="s" s="4" r="A20">
        <v>49</v>
      </c>
      <c t="n" s="6" r="B20">
        <v>22666</v>
      </c>
      <c t="n" s="6" r="C20">
        <v>22666</v>
      </c>
      <c t="n" s="6" r="D20">
        <v>22984</v>
      </c>
    </row>
    <row spans="1:4" r="21">
      <c t="s" s="4" r="A21">
        <v>50</v>
      </c>
      <c t="n" s="6" r="B21">
        <v>22666</v>
      </c>
      <c t="n" s="6" r="C21">
        <v>22666</v>
      </c>
      <c t="n" s="6" r="D21">
        <v>229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39</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207</v>
      </c>
      <c t="s" s="4" r="B12">
        <v>208</v>
      </c>
    </row>
    <row spans="1:2" r="13">
      <c t="s" s="4" r="A13">
        <v>209</v>
      </c>
      <c t="s" s="4" r="B13">
        <v>210</v>
      </c>
    </row>
    <row spans="1:2" r="14">
      <c t="s" s="4" r="A14">
        <v>211</v>
      </c>
      <c t="s" s="4" r="B14">
        <v>212</v>
      </c>
    </row>
    <row spans="1:2" r="15">
      <c t="s" s="4" r="A15">
        <v>213</v>
      </c>
      <c t="s" s="4" r="B15">
        <v>214</v>
      </c>
    </row>
    <row spans="1:2" r="16">
      <c t="s" s="4" r="A16">
        <v>215</v>
      </c>
      <c t="s" s="4" r="B16">
        <v>216</v>
      </c>
    </row>
    <row spans="1:2" r="17">
      <c t="s" s="4" r="A17">
        <v>217</v>
      </c>
      <c t="s" s="4" r="B17">
        <v>218</v>
      </c>
    </row>
    <row spans="1:2" r="18">
      <c t="s" s="4" r="A18">
        <v>219</v>
      </c>
      <c t="s" s="4" r="B18">
        <v>220</v>
      </c>
    </row>
    <row spans="1:2" r="19">
      <c t="s" s="4" r="A19">
        <v>221</v>
      </c>
      <c t="s" s="4" r="B19">
        <v>222</v>
      </c>
    </row>
    <row spans="1:2" r="20">
      <c t="s" s="4" r="A20">
        <v>223</v>
      </c>
      <c t="s" s="4" r="B20">
        <v>224</v>
      </c>
    </row>
    <row spans="1:2" r="21">
      <c t="s" s="4" r="A21">
        <v>225</v>
      </c>
      <c t="s" s="4" r="B21">
        <v>226</v>
      </c>
    </row>
    <row spans="1:2" r="22">
      <c t="s" s="4" r="A22">
        <v>227</v>
      </c>
      <c t="s" s="4" r="B22">
        <v>228</v>
      </c>
    </row>
    <row spans="1:2" r="23">
      <c t="s" s="4" r="A23">
        <v>229</v>
      </c>
      <c t="s" s="4" r="B23">
        <v>230</v>
      </c>
    </row>
    <row spans="1:2" r="24">
      <c t="s" s="4" r="A24">
        <v>231</v>
      </c>
      <c t="s" s="4" r="B24">
        <v>232</v>
      </c>
    </row>
    <row spans="1:2" r="25">
      <c t="s" s="4" r="A25">
        <v>157</v>
      </c>
      <c t="s" s="4" r="B25">
        <v>233</v>
      </c>
    </row>
    <row spans="1:2" r="26">
      <c t="s" s="4" r="A26">
        <v>234</v>
      </c>
      <c t="s" s="4" r="B26">
        <v>235</v>
      </c>
    </row>
    <row spans="1:2" r="27">
      <c t="s" s="4" r="A27">
        <v>236</v>
      </c>
      <c t="s" s="4" r="B27">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39</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7</v>
      </c>
      <c t="s" s="2" r="B1">
        <v>1</v>
      </c>
    </row>
    <row spans="1:2" r="2">
      <c t="s" s="2" r="B2">
        <v>2</v>
      </c>
    </row>
    <row spans="1:2" r="3">
      <c t="s" s="3" r="A3">
        <v>143</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0</v>
      </c>
      <c t="s" s="2" r="B1">
        <v>1</v>
      </c>
    </row>
    <row spans="1:2" r="2">
      <c t="s" s="2" r="B2">
        <v>2</v>
      </c>
    </row>
    <row spans="1:2" r="3">
      <c t="s" s="3" r="A3">
        <v>143</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3</v>
      </c>
      <c t="s" s="2" r="B1">
        <v>1</v>
      </c>
    </row>
    <row spans="1:2" r="2">
      <c t="s" s="2" r="B2">
        <v>2</v>
      </c>
    </row>
    <row spans="1:2" r="3">
      <c t="s" s="3" r="A3">
        <v>150</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6</v>
      </c>
      <c t="s" s="2" r="B1">
        <v>1</v>
      </c>
    </row>
    <row spans="1:2" r="2">
      <c t="s" s="2" r="B2">
        <v>2</v>
      </c>
    </row>
    <row spans="1:2" r="3">
      <c t="s" s="3" r="A3">
        <v>154</v>
      </c>
    </row>
    <row spans="1:2" r="4">
      <c t="s" s="4" r="A4">
        <v>257</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59</v>
      </c>
      <c t="s" s="2" r="B1">
        <v>1</v>
      </c>
    </row>
    <row spans="1:2" r="2">
      <c t="s" s="2" r="B2">
        <v>2</v>
      </c>
    </row>
    <row spans="1:2" r="3">
      <c t="s" s="3" r="A3">
        <v>158</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6</v>
      </c>
      <c t="s" s="2" r="B1">
        <v>1</v>
      </c>
    </row>
    <row spans="1:2" r="2">
      <c t="s" s="2" r="B2">
        <v>2</v>
      </c>
    </row>
    <row spans="1:2" r="3">
      <c t="s" s="3" r="A3">
        <v>161</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9</v>
      </c>
      <c t="s" s="2" r="B1">
        <v>1</v>
      </c>
    </row>
    <row spans="1:2" r="2">
      <c t="s" s="2" r="B2">
        <v>2</v>
      </c>
    </row>
    <row spans="1:2" r="3">
      <c t="s" s="3" r="A3">
        <v>168</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30</v>
      </c>
    </row>
    <row spans="1:3" r="2">
      <c t="s" s="3" r="A2">
        <v>52</v>
      </c>
    </row>
    <row spans="1:3" r="3">
      <c t="s" s="4" r="A3">
        <v>53</v>
      </c>
      <c t="n" s="7" r="B3">
        <v>18244</v>
      </c>
      <c t="n" s="7" r="C3">
        <v>19746</v>
      </c>
    </row>
    <row spans="1:3" r="4">
      <c t="s" s="4" r="A4">
        <v>54</v>
      </c>
      <c t="n" s="6" r="B4">
        <v>11753</v>
      </c>
      <c t="n" s="6" r="C4">
        <v>15456</v>
      </c>
    </row>
    <row spans="1:3" r="5">
      <c t="s" s="4" r="A5">
        <v>55</v>
      </c>
      <c t="n" s="6" r="B5">
        <v>434846</v>
      </c>
      <c t="n" s="6" r="C5">
        <v>442743</v>
      </c>
    </row>
    <row spans="1:3" r="6">
      <c t="s" s="4" r="A6">
        <v>56</v>
      </c>
      <c t="n" s="6" r="B6">
        <v>22176</v>
      </c>
      <c t="n" s="6" r="C6">
        <v>19350</v>
      </c>
    </row>
    <row spans="1:3" r="7">
      <c t="s" s="4" r="A7">
        <v>57</v>
      </c>
      <c t="n" s="6" r="B7">
        <v>487019</v>
      </c>
      <c t="n" s="6" r="C7">
        <v>497295</v>
      </c>
    </row>
    <row spans="1:3" r="8">
      <c t="s" s="4" r="A8">
        <v>58</v>
      </c>
      <c t="n" s="6" r="B8">
        <v>49315</v>
      </c>
      <c t="n" s="6" r="C8">
        <v>50708</v>
      </c>
    </row>
    <row spans="1:3" r="9">
      <c t="s" s="4" r="A9">
        <v>59</v>
      </c>
      <c t="n" s="6" r="B9">
        <v>4377</v>
      </c>
      <c t="n" s="6" r="C9">
        <v>0</v>
      </c>
    </row>
    <row spans="1:3" r="10">
      <c t="s" s="4" r="A10">
        <v>60</v>
      </c>
      <c t="n" s="6" r="B10">
        <v>79141</v>
      </c>
      <c t="n" s="6" r="C10">
        <v>54273</v>
      </c>
    </row>
    <row spans="1:3" r="11">
      <c t="s" s="4" r="A11">
        <v>61</v>
      </c>
      <c t="n" s="6" r="B11">
        <v>13981</v>
      </c>
      <c t="n" s="6" r="C11">
        <v>43446</v>
      </c>
    </row>
    <row spans="1:3" r="12">
      <c t="s" s="4" r="A12">
        <v>62</v>
      </c>
      <c t="n" s="6" r="B12">
        <v>633833</v>
      </c>
      <c t="n" s="6" r="C12">
        <v>645722</v>
      </c>
    </row>
    <row spans="1:3" r="13">
      <c t="s" s="3" r="A13">
        <v>63</v>
      </c>
    </row>
    <row spans="1:3" r="14">
      <c t="s" s="4" r="A14">
        <v>64</v>
      </c>
      <c t="n" s="6" r="B14">
        <v>68300</v>
      </c>
      <c t="n" s="6" r="C14">
        <v>84100</v>
      </c>
    </row>
    <row spans="1:3" r="15">
      <c t="s" s="4" r="A15">
        <v>65</v>
      </c>
      <c t="n" s="6" r="B15">
        <v>54126</v>
      </c>
      <c t="n" s="6" r="C15">
        <v>61089</v>
      </c>
    </row>
    <row spans="1:3" r="16">
      <c t="s" s="4" r="A16">
        <v>66</v>
      </c>
      <c t="n" s="6" r="B16">
        <v>39762</v>
      </c>
      <c t="n" s="6" r="C16">
        <v>14888</v>
      </c>
    </row>
    <row spans="1:3" r="17">
      <c t="s" s="4" r="A17">
        <v>67</v>
      </c>
      <c t="n" s="6" r="B17">
        <v>66466</v>
      </c>
      <c t="n" s="6" r="C17">
        <v>61085</v>
      </c>
    </row>
    <row spans="1:3" r="18">
      <c t="s" s="4" r="A18">
        <v>68</v>
      </c>
      <c t="n" s="6" r="B18">
        <v>228654</v>
      </c>
      <c t="n" s="6" r="C18">
        <v>221162</v>
      </c>
    </row>
    <row spans="1:3" r="19">
      <c t="s" s="4" r="A19">
        <v>69</v>
      </c>
      <c t="n" s="6" r="B19">
        <v>2670</v>
      </c>
      <c t="n" s="6" r="C19">
        <v>2274</v>
      </c>
    </row>
    <row spans="1:3" r="20">
      <c t="s" s="4" r="A20">
        <v>70</v>
      </c>
      <c t="n" s="7" r="B20">
        <v>231324</v>
      </c>
      <c t="n" s="7" r="C20">
        <v>223436</v>
      </c>
    </row>
    <row spans="1:3" r="21">
      <c t="s" s="4" r="A21">
        <v>71</v>
      </c>
      <c t="s" s="4" r="B21">
        <v>72</v>
      </c>
      <c t="s" s="4" r="C21">
        <v>72</v>
      </c>
    </row>
    <row spans="1:3" r="22">
      <c t="s" s="3" r="A22">
        <v>73</v>
      </c>
    </row>
    <row spans="1:3" r="23">
      <c t="s" s="4" r="A23">
        <v>74</v>
      </c>
      <c t="n" s="7" r="B23">
        <v>227</v>
      </c>
      <c t="n" s="7" r="C23">
        <v>227</v>
      </c>
    </row>
    <row spans="1:3" r="24">
      <c t="s" s="4" r="A24">
        <v>75</v>
      </c>
      <c t="n" s="6" r="B24">
        <v>555372</v>
      </c>
      <c t="n" s="6" r="C24">
        <v>547888</v>
      </c>
    </row>
    <row spans="1:3" r="25">
      <c t="s" s="4" r="A25">
        <v>76</v>
      </c>
      <c t="n" s="6" r="B25">
        <v>-153090</v>
      </c>
      <c t="n" s="6" r="C25">
        <v>-125829</v>
      </c>
    </row>
    <row spans="1:3" r="26">
      <c t="s" s="4" r="A26">
        <v>77</v>
      </c>
      <c t="n" s="6" r="B26">
        <v>402509</v>
      </c>
      <c t="n" s="6" r="C26">
        <v>422286</v>
      </c>
    </row>
    <row spans="1:3" r="27">
      <c t="s" s="4" r="A27">
        <v>78</v>
      </c>
      <c t="n" s="7" r="B27">
        <v>633833</v>
      </c>
      <c t="n" s="7" r="C27">
        <v>645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2</v>
      </c>
      <c t="s" s="2" r="B1">
        <v>1</v>
      </c>
    </row>
    <row spans="1:2" r="2">
      <c t="s" s="2" r="B2">
        <v>2</v>
      </c>
    </row>
    <row spans="1:2" r="3">
      <c t="s" s="3" r="A3">
        <v>172</v>
      </c>
    </row>
    <row spans="1:2" r="4">
      <c t="s" s="4" r="A4">
        <v>171</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4</v>
      </c>
      <c t="s" s="2" r="B1">
        <v>1</v>
      </c>
    </row>
    <row spans="1:2" r="2">
      <c t="s" s="2" r="B2">
        <v>30</v>
      </c>
    </row>
    <row spans="1:2" r="3">
      <c t="s" s="3" r="A3">
        <v>179</v>
      </c>
    </row>
    <row spans="1:2" r="4">
      <c t="s" s="4" r="A4">
        <v>275</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183</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3" r="A3">
        <v>187</v>
      </c>
    </row>
    <row spans="1:2" r="4">
      <c t="s" s="4" r="A4">
        <v>281</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38"/>
    <col customWidth="1" max="8" min="8" width="21"/>
  </cols>
  <sheetData>
    <row spans="1:8" r="1">
      <c t="s" s="1" r="A1">
        <v>283</v>
      </c>
      <c t="s" s="2" r="B1">
        <v>284</v>
      </c>
      <c t="s" s="2" r="F1">
        <v>1</v>
      </c>
    </row>
    <row spans="1:8" r="2">
      <c t="s" s="2" r="B2">
        <v>285</v>
      </c>
      <c t="s" s="2" r="C2">
        <v>286</v>
      </c>
      <c t="s" s="2" r="D2">
        <v>287</v>
      </c>
      <c t="s" s="2" r="E2">
        <v>288</v>
      </c>
      <c t="s" s="2" r="F2">
        <v>289</v>
      </c>
      <c t="s" s="2" r="G2">
        <v>290</v>
      </c>
      <c t="s" s="2" r="H2">
        <v>291</v>
      </c>
    </row>
    <row spans="1:8" r="3">
      <c t="s" s="3" r="A3">
        <v>292</v>
      </c>
    </row>
    <row spans="1:8" r="4">
      <c t="s" s="4" r="A4">
        <v>293</v>
      </c>
      <c t="n" s="6" r="B4">
        <v>1160</v>
      </c>
      <c t="n" s="6" r="G4">
        <v>1160</v>
      </c>
    </row>
    <row spans="1:8" r="5">
      <c t="s" s="4" r="A5">
        <v>294</v>
      </c>
      <c t="n" s="6" r="B5">
        <v>50</v>
      </c>
      <c t="n" s="6" r="G5">
        <v>50</v>
      </c>
    </row>
    <row spans="1:8" r="6">
      <c t="s" s="3" r="A6">
        <v>193</v>
      </c>
    </row>
    <row spans="1:8" r="7">
      <c t="s" s="4" r="A7">
        <v>295</v>
      </c>
      <c t="n" s="6" r="G7">
        <v>2</v>
      </c>
    </row>
    <row spans="1:8" r="8">
      <c t="s" s="3" r="A8">
        <v>195</v>
      </c>
    </row>
    <row spans="1:8" r="9">
      <c t="s" s="4" r="A9">
        <v>296</v>
      </c>
      <c t="s" s="4" r="H9">
        <v>297</v>
      </c>
    </row>
    <row spans="1:8" r="10">
      <c t="s" s="3" r="A10">
        <v>298</v>
      </c>
    </row>
    <row spans="1:8" r="11">
      <c t="s" s="4" r="A11">
        <v>299</v>
      </c>
      <c t="n" s="7" r="B11">
        <v>11400</v>
      </c>
      <c t="n" s="7" r="F11">
        <v>12100</v>
      </c>
      <c t="n" s="7" r="G11">
        <v>11400</v>
      </c>
    </row>
    <row spans="1:8" r="12">
      <c t="s" s="3" r="A12">
        <v>205</v>
      </c>
    </row>
    <row spans="1:8" r="13">
      <c t="s" s="4" r="A13">
        <v>300</v>
      </c>
      <c t="n" s="6" r="B13">
        <v>12100</v>
      </c>
      <c t="n" s="6" r="F13">
        <v>9800</v>
      </c>
      <c t="n" s="6" r="G13">
        <v>12100</v>
      </c>
    </row>
    <row spans="1:8" r="14">
      <c t="s" s="4" r="A14">
        <v>301</v>
      </c>
      <c t="n" s="6" r="B14">
        <v>900</v>
      </c>
      <c t="n" s="6" r="F14">
        <v>600</v>
      </c>
      <c t="n" s="6" r="G14">
        <v>900</v>
      </c>
    </row>
    <row spans="1:8" r="15">
      <c t="s" s="3" r="A15">
        <v>211</v>
      </c>
    </row>
    <row spans="1:8" r="16">
      <c t="s" s="4" r="A16">
        <v>36</v>
      </c>
      <c t="n" s="6" r="B16">
        <v>0</v>
      </c>
      <c t="n" s="7" r="C16">
        <v>167000</v>
      </c>
      <c t="n" s="7" r="D16">
        <v>0</v>
      </c>
      <c t="n" s="7" r="E16">
        <v>0</v>
      </c>
      <c t="n" s="6" r="F16">
        <v>0</v>
      </c>
      <c t="n" s="6" r="G16">
        <v>167000</v>
      </c>
      <c t="n" s="7" r="H16">
        <v>0</v>
      </c>
    </row>
    <row spans="1:8" r="17">
      <c t="s" s="3" r="A17">
        <v>215</v>
      </c>
    </row>
    <row spans="1:8" r="18">
      <c t="s" s="4" r="A18">
        <v>302</v>
      </c>
      <c t="n" s="6" r="F18">
        <v>4000</v>
      </c>
      <c t="n" s="6" r="G18">
        <v>6000</v>
      </c>
      <c t="n" s="6" r="H18">
        <v>7000</v>
      </c>
    </row>
    <row spans="1:8" r="19">
      <c t="s" s="3" r="A19">
        <v>303</v>
      </c>
    </row>
    <row spans="1:8" r="20">
      <c t="s" s="4" r="A20">
        <v>304</v>
      </c>
      <c t="n" s="6" r="F20">
        <v>1000</v>
      </c>
      <c t="n" s="6" r="G20">
        <v>2000</v>
      </c>
    </row>
    <row spans="1:8" r="21">
      <c t="s" s="3" r="A21">
        <v>225</v>
      </c>
    </row>
    <row spans="1:8" r="22">
      <c t="s" s="4" r="A22">
        <v>305</v>
      </c>
      <c t="n" s="6" r="F22">
        <v>278000</v>
      </c>
      <c t="n" s="6" r="G22">
        <v>297000</v>
      </c>
      <c t="n" s="6" r="H22">
        <v>261000</v>
      </c>
    </row>
    <row spans="1:8" r="23">
      <c t="s" s="3" r="A23">
        <v>231</v>
      </c>
    </row>
    <row spans="1:8" r="24">
      <c t="s" s="4" r="A24">
        <v>306</v>
      </c>
      <c t="n" s="6" r="F24">
        <v>71000</v>
      </c>
      <c t="n" s="6" r="G24">
        <v>74000</v>
      </c>
      <c t="n" s="7" r="H24">
        <v>67000</v>
      </c>
    </row>
    <row spans="1:8" r="25">
      <c t="s" s="3" r="A25">
        <v>307</v>
      </c>
    </row>
    <row spans="1:8" r="26">
      <c t="s" s="4" r="A26">
        <v>308</v>
      </c>
      <c t="n" s="6" r="B26">
        <v>54273</v>
      </c>
      <c t="n" s="6" r="F26">
        <v>79141</v>
      </c>
      <c t="n" s="6" r="G26">
        <v>54273</v>
      </c>
    </row>
    <row spans="1:8" r="27">
      <c t="s" s="4" r="A27">
        <v>309</v>
      </c>
      <c t="n" s="7" r="B27">
        <v>1800</v>
      </c>
      <c t="n" s="6" r="F27">
        <v>1100</v>
      </c>
      <c t="n" s="7" r="G27">
        <v>1800</v>
      </c>
    </row>
    <row spans="1:8" r="28">
      <c t="s" s="4" r="A28">
        <v>310</v>
      </c>
    </row>
    <row spans="1:8" r="29">
      <c t="s" s="3" r="A29">
        <v>307</v>
      </c>
    </row>
    <row spans="1:8" r="30">
      <c t="s" s="4" r="A30">
        <v>308</v>
      </c>
      <c t="n" s="7" r="F30">
        <v>11000</v>
      </c>
    </row>
  </sheetData>
  <mergeCells count="3">
    <mergeCell ref="A1:A2"/>
    <mergeCell ref="B1:E1"/>
    <mergeCell ref="F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11</v>
      </c>
      <c t="s" s="2" r="B1">
        <v>1</v>
      </c>
    </row>
    <row spans="1:6" r="2">
      <c t="s" s="2" r="B2">
        <v>2</v>
      </c>
      <c t="s" s="2" r="C2">
        <v>30</v>
      </c>
      <c t="s" s="2" r="D2">
        <v>312</v>
      </c>
      <c t="s" s="2" r="E2">
        <v>4</v>
      </c>
      <c t="s" s="2" r="F2">
        <v>313</v>
      </c>
    </row>
    <row spans="1:6" r="3">
      <c t="s" s="3" r="A3">
        <v>314</v>
      </c>
    </row>
    <row spans="1:6" r="4">
      <c t="s" s="4" r="A4">
        <v>315</v>
      </c>
      <c t="n" s="7" r="B4">
        <v>90489</v>
      </c>
      <c t="n" s="7" r="C4">
        <v>92485</v>
      </c>
    </row>
    <row spans="1:6" r="5">
      <c t="s" s="4" r="A5">
        <v>316</v>
      </c>
      <c t="n" s="6" r="B5">
        <v>-41174</v>
      </c>
      <c t="n" s="6" r="C5">
        <v>-41777</v>
      </c>
    </row>
    <row spans="1:6" r="6">
      <c t="s" s="4" r="A6">
        <v>317</v>
      </c>
      <c t="n" s="6" r="B6">
        <v>49315</v>
      </c>
      <c t="n" s="6" r="C6">
        <v>50708</v>
      </c>
      <c t="n" s="7" r="D6">
        <v>52873</v>
      </c>
      <c t="n" s="7" r="E6">
        <v>48936</v>
      </c>
      <c t="n" s="7" r="F6">
        <v>49405</v>
      </c>
    </row>
    <row spans="1:6" r="7">
      <c t="s" s="4" r="A7">
        <v>37</v>
      </c>
      <c t="n" s="6" r="B7">
        <v>12800</v>
      </c>
      <c t="n" s="6" r="C7">
        <v>10200</v>
      </c>
    </row>
    <row spans="1:6" r="8">
      <c t="s" s="4" r="A8">
        <v>318</v>
      </c>
      <c t="n" s="6" r="B8">
        <v>3800</v>
      </c>
    </row>
    <row spans="1:6" r="9">
      <c t="s" s="4" r="A9">
        <v>319</v>
      </c>
    </row>
    <row spans="1:6" r="10">
      <c t="s" s="3" r="A10">
        <v>314</v>
      </c>
    </row>
    <row spans="1:6" r="11">
      <c t="s" s="4" r="A11">
        <v>315</v>
      </c>
      <c t="n" s="6" r="B11">
        <v>2123</v>
      </c>
      <c t="n" s="6" r="C11">
        <v>1981</v>
      </c>
    </row>
    <row spans="1:6" r="12">
      <c t="s" s="4" r="A12">
        <v>320</v>
      </c>
    </row>
    <row spans="1:6" r="13">
      <c t="s" s="3" r="A13">
        <v>314</v>
      </c>
    </row>
    <row spans="1:6" r="14">
      <c t="s" s="4" r="A14">
        <v>315</v>
      </c>
      <c t="n" s="6" r="B14">
        <v>49680</v>
      </c>
      <c t="n" s="6" r="C14">
        <v>54601</v>
      </c>
    </row>
    <row spans="1:6" r="15">
      <c t="s" s="4" r="A15">
        <v>321</v>
      </c>
    </row>
    <row spans="1:6" r="16">
      <c t="s" s="3" r="A16">
        <v>314</v>
      </c>
    </row>
    <row spans="1:6" r="17">
      <c t="s" s="4" r="A17">
        <v>315</v>
      </c>
      <c t="n" s="6" r="B17">
        <v>37681</v>
      </c>
      <c t="n" s="6" r="C17">
        <v>35104</v>
      </c>
    </row>
    <row spans="1:6" r="18">
      <c t="s" s="4" r="A18">
        <v>322</v>
      </c>
    </row>
    <row spans="1:6" r="19">
      <c t="s" s="3" r="A19">
        <v>314</v>
      </c>
    </row>
    <row spans="1:6" r="20">
      <c t="s" s="4" r="A20">
        <v>315</v>
      </c>
      <c t="n" s="7" r="B20">
        <v>1005</v>
      </c>
      <c t="n" s="7" r="C20">
        <v>799</v>
      </c>
    </row>
    <row spans="1:6" r="21">
      <c t="s" s="4" r="A21">
        <v>323</v>
      </c>
    </row>
    <row spans="1:6" r="22">
      <c t="s" s="3" r="A22">
        <v>314</v>
      </c>
    </row>
    <row spans="1:6" r="23">
      <c t="s" s="4" r="A23">
        <v>324</v>
      </c>
      <c t="s" s="4" r="B23">
        <v>325</v>
      </c>
    </row>
    <row spans="1:6" r="24">
      <c t="s" s="4" r="A24">
        <v>326</v>
      </c>
    </row>
    <row spans="1:6" r="25">
      <c t="s" s="3" r="A25">
        <v>314</v>
      </c>
    </row>
    <row spans="1:6" r="26">
      <c t="s" s="4" r="A26">
        <v>324</v>
      </c>
      <c t="s" s="4" r="B26">
        <v>327</v>
      </c>
    </row>
    <row spans="1:6" r="27">
      <c t="s" s="4" r="A27">
        <v>328</v>
      </c>
    </row>
    <row spans="1:6" r="28">
      <c t="s" s="3" r="A28">
        <v>314</v>
      </c>
    </row>
    <row spans="1:6" r="29">
      <c t="s" s="4" r="A29">
        <v>324</v>
      </c>
      <c t="s" s="4" r="B29">
        <v>325</v>
      </c>
    </row>
    <row spans="1:6" r="30">
      <c t="s" s="4" r="A30">
        <v>329</v>
      </c>
    </row>
    <row spans="1:6" r="31">
      <c t="s" s="3" r="A31">
        <v>314</v>
      </c>
    </row>
    <row spans="1:6" r="32">
      <c t="s" s="4" r="A32">
        <v>324</v>
      </c>
      <c t="s" s="4" r="B32">
        <v>330</v>
      </c>
    </row>
    <row spans="1:6" r="33">
      <c t="s" s="4" r="A33">
        <v>331</v>
      </c>
    </row>
    <row spans="1:6" r="34">
      <c t="s" s="3" r="A34">
        <v>314</v>
      </c>
    </row>
    <row spans="1:6" r="35">
      <c t="s" s="4" r="A35">
        <v>324</v>
      </c>
      <c t="s" s="4" r="B35">
        <v>332</v>
      </c>
    </row>
    <row spans="1:6" r="36">
      <c t="s" s="4" r="A36">
        <v>333</v>
      </c>
    </row>
    <row spans="1:6" r="37">
      <c t="s" s="3" r="A37">
        <v>314</v>
      </c>
    </row>
    <row spans="1:6" r="38">
      <c t="s" s="4" r="A38">
        <v>324</v>
      </c>
      <c t="s" s="4" r="B38">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335</v>
      </c>
      <c t="s" s="2" r="B1">
        <v>1</v>
      </c>
    </row>
    <row spans="1:4" r="2">
      <c t="s" s="2" r="B2">
        <v>336</v>
      </c>
      <c t="s" s="2" r="C2">
        <v>337</v>
      </c>
      <c t="s" s="2" r="D2">
        <v>291</v>
      </c>
    </row>
    <row spans="1:4" r="3">
      <c t="s" s="3" r="A3">
        <v>338</v>
      </c>
    </row>
    <row spans="1:4" r="4">
      <c t="s" s="4" r="A4">
        <v>339</v>
      </c>
      <c t="n" s="7" r="B4">
        <v>63336</v>
      </c>
      <c t="n" s="7" r="C4">
        <v>63115</v>
      </c>
      <c t="n" s="7" r="D4">
        <v>57679</v>
      </c>
    </row>
    <row spans="1:4" r="5">
      <c t="s" s="4" r="A5">
        <v>340</v>
      </c>
      <c t="n" s="6" r="B5">
        <v>-25505</v>
      </c>
      <c t="n" s="6" r="C5">
        <v>-28457</v>
      </c>
      <c t="n" s="6" r="D5">
        <v>-19678</v>
      </c>
    </row>
    <row spans="1:4" r="6">
      <c t="s" s="4" r="A6">
        <v>116</v>
      </c>
      <c t="n" s="6" r="B6">
        <v>37831</v>
      </c>
      <c t="n" s="6" r="C6">
        <v>34658</v>
      </c>
      <c t="n" s="6" r="D6">
        <v>38001</v>
      </c>
    </row>
    <row spans="1:4" r="7">
      <c t="s" s="3" r="A7">
        <v>341</v>
      </c>
    </row>
    <row spans="1:4" r="8">
      <c t="n" s="6" r="A8">
        <v>2016</v>
      </c>
      <c t="n" s="6" r="B8">
        <v>124</v>
      </c>
    </row>
    <row spans="1:4" r="9">
      <c t="n" s="6" r="A9">
        <v>2017</v>
      </c>
      <c t="n" s="6" r="B9">
        <v>145</v>
      </c>
    </row>
    <row spans="1:4" r="10">
      <c t="n" s="6" r="A10">
        <v>2018</v>
      </c>
      <c t="n" s="6" r="B10">
        <v>145</v>
      </c>
    </row>
    <row spans="1:4" r="11">
      <c t="n" s="6" r="A11">
        <v>2019</v>
      </c>
      <c t="n" s="6" r="B11">
        <v>92</v>
      </c>
    </row>
    <row spans="1:4" r="12">
      <c t="n" s="6" r="A12">
        <v>2020</v>
      </c>
      <c t="n" s="6" r="B12">
        <v>0</v>
      </c>
    </row>
    <row spans="1:4" r="13">
      <c t="s" s="4" r="A13">
        <v>342</v>
      </c>
      <c t="n" s="6" r="B13">
        <v>0</v>
      </c>
    </row>
    <row spans="1:4" r="14">
      <c t="s" s="4" r="A14">
        <v>343</v>
      </c>
      <c t="n" s="6" r="B14">
        <v>506</v>
      </c>
    </row>
    <row spans="1:4" r="15">
      <c t="s" s="4" r="A15">
        <v>344</v>
      </c>
      <c t="n" s="6" r="B15">
        <v>0</v>
      </c>
    </row>
    <row spans="1:4" r="16">
      <c t="s" s="4" r="A16">
        <v>345</v>
      </c>
      <c t="n" s="6" r="B16">
        <v>0</v>
      </c>
    </row>
    <row spans="1:4" r="17">
      <c t="s" s="4" r="A17">
        <v>346</v>
      </c>
      <c t="n" s="6" r="B17">
        <v>506</v>
      </c>
    </row>
    <row spans="1:4" r="18">
      <c t="s" s="4" r="A18">
        <v>347</v>
      </c>
      <c t="n" s="6" r="B18">
        <v>-124</v>
      </c>
    </row>
    <row spans="1:4" r="19">
      <c t="s" s="4" r="A19">
        <v>348</v>
      </c>
      <c t="n" s="6" r="B19">
        <v>382</v>
      </c>
    </row>
    <row spans="1:4" r="20">
      <c t="s" s="3" r="A20">
        <v>349</v>
      </c>
    </row>
    <row spans="1:4" r="21">
      <c t="n" s="6" r="A21">
        <v>2016</v>
      </c>
      <c t="n" s="6" r="B21">
        <v>55656</v>
      </c>
    </row>
    <row spans="1:4" r="22">
      <c t="n" s="6" r="A22">
        <v>2017</v>
      </c>
      <c t="n" s="6" r="B22">
        <v>44173</v>
      </c>
    </row>
    <row spans="1:4" r="23">
      <c t="n" s="6" r="A23">
        <v>2018</v>
      </c>
      <c t="n" s="6" r="B23">
        <v>29755</v>
      </c>
    </row>
    <row spans="1:4" r="24">
      <c t="n" s="6" r="A24">
        <v>2019</v>
      </c>
      <c t="n" s="6" r="B24">
        <v>17319</v>
      </c>
    </row>
    <row spans="1:4" r="25">
      <c t="n" s="6" r="A25">
        <v>2020</v>
      </c>
      <c t="n" s="6" r="B25">
        <v>11793</v>
      </c>
    </row>
    <row spans="1:4" r="26">
      <c t="s" s="4" r="A26">
        <v>342</v>
      </c>
      <c t="n" s="6" r="B26">
        <v>14687</v>
      </c>
    </row>
    <row spans="1:4" r="27">
      <c t="s" s="4" r="A27">
        <v>343</v>
      </c>
      <c t="n" s="6" r="B27">
        <v>173383</v>
      </c>
    </row>
    <row spans="1:4" r="28">
      <c t="s" s="4" r="A28">
        <v>344</v>
      </c>
      <c t="n" s="6" r="B28">
        <v>-33963</v>
      </c>
    </row>
    <row spans="1:4" r="29">
      <c t="s" s="4" r="A29">
        <v>350</v>
      </c>
      <c t="n" s="7" r="B29">
        <v>139420</v>
      </c>
    </row>
    <row spans="1:4" r="30">
      <c t="s" s="4" r="A30">
        <v>351</v>
      </c>
    </row>
    <row spans="1:4" r="31">
      <c t="s" s="3" r="A31">
        <v>352</v>
      </c>
    </row>
    <row spans="1:4" r="32">
      <c t="s" s="4" r="A32">
        <v>353</v>
      </c>
      <c t="n" s="6" r="B32">
        <v>63</v>
      </c>
    </row>
    <row spans="1:4" r="33">
      <c t="s" s="4" r="A33">
        <v>354</v>
      </c>
    </row>
    <row spans="1:4" r="34">
      <c t="s" s="3" r="A34">
        <v>352</v>
      </c>
    </row>
    <row spans="1:4" r="35">
      <c t="s" s="4" r="A35">
        <v>355</v>
      </c>
      <c t="n" s="7" r="B35">
        <v>19300</v>
      </c>
      <c t="n" s="7" r="C35">
        <v>27800</v>
      </c>
      <c t="n" s="7" r="D35">
        <v>27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30</v>
      </c>
    </row>
    <row spans="1:3" r="2">
      <c t="s" s="3" r="A2">
        <v>357</v>
      </c>
    </row>
    <row spans="1:3" r="3">
      <c t="s" s="4" r="A3">
        <v>358</v>
      </c>
      <c t="n" s="7" r="B3">
        <v>2376</v>
      </c>
      <c t="n" s="7" r="C3">
        <v>9821</v>
      </c>
    </row>
    <row spans="1:3" r="4">
      <c t="s" s="4" r="A4">
        <v>359</v>
      </c>
      <c t="n" s="6" r="B4">
        <v>10754</v>
      </c>
      <c t="n" s="6" r="C4">
        <v>8856</v>
      </c>
    </row>
    <row spans="1:3" r="5">
      <c t="s" s="4" r="A5">
        <v>359</v>
      </c>
      <c t="n" s="6" r="B5">
        <v>23068</v>
      </c>
      <c t="n" s="6" r="C5">
        <v>49330</v>
      </c>
    </row>
    <row spans="1:3" r="6">
      <c t="s" s="4" r="A6">
        <v>360</v>
      </c>
      <c t="n" s="6" r="B6">
        <v>1677</v>
      </c>
      <c t="n" s="6" r="C6">
        <v>2263</v>
      </c>
    </row>
    <row spans="1:3" r="7">
      <c t="s" s="4" r="A7">
        <v>361</v>
      </c>
      <c t="n" s="6" r="B7">
        <v>-1377</v>
      </c>
      <c t="n" s="6" r="C7">
        <v>-3221</v>
      </c>
    </row>
    <row spans="1:3" r="8">
      <c t="s" s="4" r="A8">
        <v>362</v>
      </c>
      <c t="n" s="6" r="B8">
        <v>-10764</v>
      </c>
      <c t="n" s="6" r="C8">
        <v>-8147</v>
      </c>
    </row>
    <row spans="1:3" r="9">
      <c t="s" s="4" r="A9">
        <v>363</v>
      </c>
      <c t="n" s="7" r="B9">
        <v>25734</v>
      </c>
      <c t="n" s="7" r="C9">
        <v>589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4</v>
      </c>
      <c t="s" s="2" r="B1">
        <v>1</v>
      </c>
    </row>
    <row spans="1:3" r="2">
      <c t="s" s="2" r="B2">
        <v>2</v>
      </c>
      <c t="s" s="2" r="C2">
        <v>30</v>
      </c>
    </row>
    <row spans="1:3" r="3">
      <c t="s" s="3" r="A3">
        <v>365</v>
      </c>
    </row>
    <row spans="1:3" r="4">
      <c t="s" s="4" r="A4">
        <v>366</v>
      </c>
      <c t="n" s="7" r="B4">
        <v>11368</v>
      </c>
      <c t="n" s="7" r="C4">
        <v>0</v>
      </c>
    </row>
    <row spans="1:3" r="5">
      <c t="s" s="4" r="A5">
        <v>367</v>
      </c>
      <c t="n" s="6" r="B5">
        <v>25426</v>
      </c>
      <c t="n" s="6" r="C5">
        <v>13055</v>
      </c>
    </row>
    <row spans="1:3" r="6">
      <c t="s" s="4" r="A6">
        <v>368</v>
      </c>
      <c t="n" s="6" r="B6">
        <v>-24653</v>
      </c>
      <c t="n" s="6" r="C6">
        <v>-1687</v>
      </c>
    </row>
    <row spans="1:3" r="7">
      <c t="s" s="4" r="A7">
        <v>369</v>
      </c>
      <c t="n" s="7" r="B7">
        <v>12141</v>
      </c>
      <c t="n" s="7" r="C7">
        <v>113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70</v>
      </c>
      <c t="s" s="2" r="B1">
        <v>2</v>
      </c>
      <c t="s" s="2" r="C1">
        <v>30</v>
      </c>
    </row>
    <row spans="1:3" r="2">
      <c t="s" s="3" r="A2">
        <v>150</v>
      </c>
    </row>
    <row spans="1:3" r="3">
      <c t="s" s="4" r="A3">
        <v>93</v>
      </c>
      <c t="n" s="7" r="B3">
        <v>24259</v>
      </c>
      <c t="n" s="7" r="C3">
        <v>30241</v>
      </c>
    </row>
    <row spans="1:3" r="4">
      <c t="s" s="4" r="A4">
        <v>371</v>
      </c>
      <c t="n" s="6" r="B4">
        <v>12880</v>
      </c>
      <c t="n" s="6" r="C4">
        <v>12458</v>
      </c>
    </row>
    <row spans="1:3" r="5">
      <c t="s" s="4" r="A5">
        <v>372</v>
      </c>
      <c t="n" s="6" r="B5">
        <v>23865</v>
      </c>
      <c t="n" s="6" r="C5">
        <v>16588</v>
      </c>
    </row>
    <row spans="1:3" r="6">
      <c t="s" s="4" r="A6">
        <v>373</v>
      </c>
      <c t="n" s="6" r="B6">
        <v>6563</v>
      </c>
      <c t="n" s="6" r="C6">
        <v>4072</v>
      </c>
    </row>
    <row spans="1:3" r="7">
      <c t="s" s="4" r="A7">
        <v>374</v>
      </c>
      <c t="n" s="6" r="B7">
        <v>1569</v>
      </c>
      <c t="n" s="6" r="C7">
        <v>0</v>
      </c>
    </row>
    <row spans="1:3" r="8">
      <c t="s" s="4" r="A8">
        <v>375</v>
      </c>
      <c t="n" s="7" r="B8">
        <v>69136</v>
      </c>
      <c t="n" s="7" r="C8">
        <v>633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9</v>
      </c>
      <c t="s" s="2" r="B1">
        <v>2</v>
      </c>
      <c t="s" s="2" r="C1">
        <v>30</v>
      </c>
    </row>
    <row spans="1:3" r="2">
      <c t="s" s="4" r="A2">
        <v>80</v>
      </c>
      <c t="n" s="8" r="B2">
        <v>0.01</v>
      </c>
      <c t="n" s="8" r="C2">
        <v>0.01</v>
      </c>
    </row>
    <row spans="1:3" r="3">
      <c t="s" s="4" r="A3">
        <v>81</v>
      </c>
      <c t="n" s="6" r="B3">
        <v>400000000</v>
      </c>
      <c t="n" s="6" r="C3">
        <v>400000000</v>
      </c>
    </row>
    <row spans="1:3" r="4">
      <c t="s" s="4" r="A4">
        <v>82</v>
      </c>
      <c t="n" s="6" r="B4">
        <v>22722000</v>
      </c>
      <c t="n" s="6" r="C4">
        <v>22736000</v>
      </c>
    </row>
    <row spans="1:3" r="5">
      <c t="s" s="4" r="A5">
        <v>83</v>
      </c>
      <c t="n" s="6" r="B5">
        <v>22722000</v>
      </c>
      <c t="n" s="6" r="C5">
        <v>2273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376</v>
      </c>
      <c t="s" s="2" r="B1">
        <v>284</v>
      </c>
      <c t="s" s="2" r="F1">
        <v>1</v>
      </c>
    </row>
    <row spans="1:8" r="2">
      <c t="s" s="2" r="B2">
        <v>30</v>
      </c>
      <c t="s" s="2" r="C2">
        <v>377</v>
      </c>
      <c t="s" s="2" r="D2">
        <v>378</v>
      </c>
      <c t="s" s="2" r="E2">
        <v>379</v>
      </c>
      <c t="s" s="2" r="F2">
        <v>2</v>
      </c>
      <c t="s" s="2" r="G2">
        <v>30</v>
      </c>
      <c t="s" s="2" r="H2">
        <v>31</v>
      </c>
    </row>
    <row spans="1:8" r="3">
      <c t="s" s="3" r="A3">
        <v>380</v>
      </c>
    </row>
    <row spans="1:8" r="4">
      <c t="s" s="4" r="A4">
        <v>381</v>
      </c>
      <c t="n" s="7" r="B4">
        <v>0</v>
      </c>
      <c t="n" s="7" r="C4">
        <v>-167000000</v>
      </c>
      <c t="n" s="7" r="D4">
        <v>0</v>
      </c>
      <c t="n" s="7" r="E4">
        <v>0</v>
      </c>
      <c t="n" s="7" r="F4">
        <v>0</v>
      </c>
      <c t="n" s="7" r="G4">
        <v>-167000000</v>
      </c>
      <c t="n" s="7" r="H4">
        <v>0</v>
      </c>
    </row>
    <row spans="1:8" r="5">
      <c t="s" s="4" r="A5">
        <v>382</v>
      </c>
    </row>
    <row spans="1:8" r="6">
      <c t="s" s="3" r="A6">
        <v>380</v>
      </c>
    </row>
    <row spans="1:8" r="7">
      <c t="s" s="4" r="A7">
        <v>381</v>
      </c>
      <c t="n" s="6" r="G7">
        <v>0</v>
      </c>
    </row>
    <row spans="1:8" r="8">
      <c t="s" s="4" r="A8">
        <v>383</v>
      </c>
    </row>
    <row spans="1:8" r="9">
      <c t="s" s="3" r="A9">
        <v>380</v>
      </c>
    </row>
    <row spans="1:8" r="10">
      <c t="s" s="4" r="A10">
        <v>384</v>
      </c>
      <c t="n" s="7" r="F10">
        <v>0</v>
      </c>
    </row>
    <row spans="1:8" r="11">
      <c t="s" s="4" r="A11">
        <v>381</v>
      </c>
      <c t="n" s="6" r="G11">
        <v>-167000000</v>
      </c>
    </row>
    <row spans="1:8" r="12">
      <c t="s" s="4" r="A12">
        <v>385</v>
      </c>
      <c t="n" s="7" r="B12">
        <v>0</v>
      </c>
      <c t="n" s="7" r="G12">
        <v>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29"/>
    <col customWidth="1" max="3" min="3" width="25"/>
    <col customWidth="1" max="4" min="4" width="21"/>
  </cols>
  <sheetData>
    <row spans="1:4" r="1">
      <c t="s" s="1" r="A1">
        <v>386</v>
      </c>
      <c t="s" s="2" r="B1">
        <v>284</v>
      </c>
      <c t="s" s="2" r="C1">
        <v>1</v>
      </c>
    </row>
    <row spans="1:4" r="2">
      <c t="s" s="2" r="B2">
        <v>336</v>
      </c>
      <c t="s" s="2" r="C2">
        <v>289</v>
      </c>
      <c t="s" s="2" r="D2">
        <v>337</v>
      </c>
    </row>
    <row spans="1:4" r="3">
      <c t="s" s="3" r="A3">
        <v>387</v>
      </c>
    </row>
    <row spans="1:4" r="4">
      <c t="s" s="4" r="A4">
        <v>388</v>
      </c>
      <c t="n" s="7" r="B4">
        <v>4377000</v>
      </c>
      <c t="n" s="7" r="C4">
        <v>4377000</v>
      </c>
      <c t="n" s="7" r="D4">
        <v>0</v>
      </c>
    </row>
    <row spans="1:4" r="5">
      <c t="n" s="6" r="A5">
        <v>2019</v>
      </c>
      <c t="n" s="6" r="B5">
        <v>100000</v>
      </c>
      <c t="n" s="6" r="C5">
        <v>100000</v>
      </c>
    </row>
    <row spans="1:4" r="6">
      <c t="s" s="4" r="A6">
        <v>389</v>
      </c>
    </row>
    <row spans="1:4" r="7">
      <c t="s" s="3" r="A7">
        <v>387</v>
      </c>
    </row>
    <row spans="1:4" r="8">
      <c t="s" s="4" r="A8">
        <v>390</v>
      </c>
      <c t="n" s="6" r="B8">
        <v>6100000</v>
      </c>
      <c t="n" s="6" r="C8">
        <v>6100000</v>
      </c>
      <c t="n" s="6" r="D8">
        <v>0</v>
      </c>
    </row>
    <row spans="1:4" r="9">
      <c t="s" s="4" r="A9">
        <v>391</v>
      </c>
      <c t="n" s="6" r="B9">
        <v>-1723000</v>
      </c>
      <c t="n" s="6" r="C9">
        <v>-1723000</v>
      </c>
      <c t="n" s="6" r="D9">
        <v>0</v>
      </c>
    </row>
    <row spans="1:4" r="10">
      <c t="s" s="4" r="A10">
        <v>388</v>
      </c>
      <c t="n" s="7" r="B10">
        <v>4377000</v>
      </c>
      <c t="n" s="7" r="C10">
        <v>4377000</v>
      </c>
      <c t="n" s="6" r="D10">
        <v>0</v>
      </c>
    </row>
    <row spans="1:4" r="11">
      <c t="s" s="4" r="A11">
        <v>392</v>
      </c>
      <c t="n" s="6" r="B11">
        <v>58</v>
      </c>
    </row>
    <row spans="1:4" r="12">
      <c t="s" s="4" r="A12">
        <v>393</v>
      </c>
      <c t="s" s="4" r="C12">
        <v>394</v>
      </c>
    </row>
    <row spans="1:4" r="13">
      <c t="s" s="4" r="A13">
        <v>395</v>
      </c>
      <c t="n" s="7" r="C13">
        <v>1700000</v>
      </c>
      <c t="n" s="7" r="D13">
        <v>0</v>
      </c>
    </row>
    <row spans="1:4" r="14">
      <c t="n" s="6" r="A14">
        <v>2016</v>
      </c>
      <c t="n" s="7" r="B14">
        <v>2700000</v>
      </c>
      <c t="n" s="6" r="C14">
        <v>2700000</v>
      </c>
    </row>
    <row spans="1:4" r="15">
      <c t="n" s="6" r="A15">
        <v>2017</v>
      </c>
      <c t="n" s="6" r="B15">
        <v>1300000</v>
      </c>
      <c t="n" s="6" r="C15">
        <v>1300000</v>
      </c>
    </row>
    <row spans="1:4" r="16">
      <c t="n" s="6" r="A16">
        <v>2018</v>
      </c>
      <c t="n" s="7" r="B16">
        <v>300000</v>
      </c>
      <c t="n" s="7" r="C16">
        <v>3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396</v>
      </c>
      <c t="s" s="2" r="B1">
        <v>397</v>
      </c>
      <c t="s" s="2" r="C1">
        <v>2</v>
      </c>
      <c t="s" s="2" r="D1">
        <v>30</v>
      </c>
    </row>
    <row spans="1:4" r="2">
      <c t="s" s="3" r="A2">
        <v>158</v>
      </c>
    </row>
    <row spans="1:4" r="3">
      <c t="s" s="4" r="A3">
        <v>398</v>
      </c>
      <c t="n" s="7" r="B3">
        <v>80400</v>
      </c>
      <c t="n" s="7" r="C3">
        <v>7600</v>
      </c>
    </row>
    <row spans="1:4" r="4">
      <c t="s" s="4" r="A4">
        <v>399</v>
      </c>
      <c t="n" s="6" r="C4">
        <v>1400</v>
      </c>
    </row>
    <row spans="1:4" r="5">
      <c t="s" s="4" r="A5">
        <v>400</v>
      </c>
      <c t="n" s="6" r="C5">
        <v>830</v>
      </c>
      <c t="n" s="7" r="D5">
        <v>137</v>
      </c>
    </row>
    <row spans="1:4" r="6">
      <c t="s" s="4" r="A6">
        <v>401</v>
      </c>
      <c t="n" s="6" r="C6">
        <v>700</v>
      </c>
    </row>
    <row spans="1:4" r="7">
      <c t="s" s="3" r="A7">
        <v>402</v>
      </c>
    </row>
    <row spans="1:4" r="8">
      <c t="s" s="4" r="A8">
        <v>403</v>
      </c>
      <c t="n" s="6" r="C8">
        <v>9873</v>
      </c>
      <c t="n" s="6" r="D8">
        <v>0</v>
      </c>
    </row>
    <row spans="1:4" r="9">
      <c t="s" s="4" r="A9">
        <v>404</v>
      </c>
      <c t="n" s="6" r="C9">
        <v>1500</v>
      </c>
    </row>
    <row spans="1:4" r="10">
      <c t="s" s="4" r="A10">
        <v>405</v>
      </c>
    </row>
    <row spans="1:4" r="11">
      <c t="s" s="3" r="A11">
        <v>402</v>
      </c>
    </row>
    <row spans="1:4" r="12">
      <c t="s" s="4" r="A12">
        <v>403</v>
      </c>
      <c t="n" s="6" r="C12">
        <v>22700</v>
      </c>
    </row>
    <row spans="1:4" r="13">
      <c t="s" s="4" r="A13">
        <v>406</v>
      </c>
    </row>
    <row spans="1:4" r="14">
      <c t="s" s="3" r="A14">
        <v>402</v>
      </c>
    </row>
    <row spans="1:4" r="15">
      <c t="s" s="4" r="A15">
        <v>403</v>
      </c>
      <c t="n" s="7" r="C15">
        <v>2900</v>
      </c>
      <c t="n" s="7" r="D15">
        <v>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7</v>
      </c>
      <c t="s" s="2" r="B1">
        <v>284</v>
      </c>
      <c t="s" s="2" r="J1">
        <v>1</v>
      </c>
    </row>
    <row spans="1:12" r="2">
      <c t="s" s="2" r="B2">
        <v>2</v>
      </c>
      <c t="s" s="2" r="C2">
        <v>312</v>
      </c>
      <c t="s" s="2" r="D2">
        <v>4</v>
      </c>
      <c t="s" s="2" r="E2">
        <v>313</v>
      </c>
      <c t="s" s="2" r="F2">
        <v>30</v>
      </c>
      <c t="s" s="2" r="G2">
        <v>377</v>
      </c>
      <c t="s" s="2" r="H2">
        <v>378</v>
      </c>
      <c t="s" s="2" r="I2">
        <v>379</v>
      </c>
      <c t="s" s="2" r="J2">
        <v>2</v>
      </c>
      <c t="s" s="2" r="K2">
        <v>30</v>
      </c>
      <c t="s" s="2" r="L2">
        <v>31</v>
      </c>
    </row>
    <row spans="1:12" r="3">
      <c t="s" s="3" r="A3">
        <v>408</v>
      </c>
    </row>
    <row spans="1:12" r="4">
      <c t="s" s="4" r="A4">
        <v>409</v>
      </c>
      <c t="n" s="7" r="J4">
        <v>-41643</v>
      </c>
      <c t="n" s="7" r="K4">
        <v>-172829</v>
      </c>
      <c t="n" s="7" r="L4">
        <v>58713</v>
      </c>
    </row>
    <row spans="1:12" r="5">
      <c t="s" s="4" r="A5">
        <v>410</v>
      </c>
      <c t="n" s="6" r="J5">
        <v>-770</v>
      </c>
      <c t="n" s="6" r="K5">
        <v>958</v>
      </c>
      <c t="n" s="6" r="L5">
        <v>1170</v>
      </c>
    </row>
    <row spans="1:12" r="6">
      <c t="s" s="4" r="A6">
        <v>43</v>
      </c>
      <c t="n" s="7" r="B6">
        <v>-35560</v>
      </c>
      <c t="n" s="7" r="C6">
        <v>-9764</v>
      </c>
      <c t="n" s="7" r="D6">
        <v>222</v>
      </c>
      <c t="n" s="7" r="E6">
        <v>2689</v>
      </c>
      <c t="n" s="7" r="F6">
        <v>-10027</v>
      </c>
      <c t="n" s="7" r="G6">
        <v>-173611</v>
      </c>
      <c t="n" s="7" r="H6">
        <v>5689</v>
      </c>
      <c t="n" s="7" r="I6">
        <v>6078</v>
      </c>
      <c t="n" s="6" r="J6">
        <v>-42413</v>
      </c>
      <c t="n" s="6" r="K6">
        <v>-171871</v>
      </c>
      <c t="n" s="6" r="L6">
        <v>59883</v>
      </c>
    </row>
    <row spans="1:12" r="7">
      <c t="s" s="3" r="A7">
        <v>411</v>
      </c>
    </row>
    <row spans="1:12" r="8">
      <c t="s" s="4" r="A8">
        <v>412</v>
      </c>
      <c t="n" s="6" r="J8">
        <v>-9758</v>
      </c>
      <c t="n" s="6" r="K8">
        <v>2872</v>
      </c>
      <c t="n" s="6" r="L8">
        <v>3808</v>
      </c>
    </row>
    <row spans="1:12" r="9">
      <c t="s" s="4" r="A9">
        <v>413</v>
      </c>
      <c t="n" s="6" r="J9">
        <v>605</v>
      </c>
      <c t="n" s="6" r="K9">
        <v>608</v>
      </c>
      <c t="n" s="6" r="L9">
        <v>1341</v>
      </c>
    </row>
    <row spans="1:12" r="10">
      <c t="s" s="4" r="A10">
        <v>410</v>
      </c>
      <c t="n" s="6" r="J10">
        <v>432</v>
      </c>
      <c t="n" s="6" r="K10">
        <v>584</v>
      </c>
      <c t="n" s="6" r="L10">
        <v>570</v>
      </c>
    </row>
    <row spans="1:12" r="11">
      <c t="s" s="4" r="A11">
        <v>116</v>
      </c>
      <c t="n" s="6" r="J11">
        <v>-8721</v>
      </c>
      <c t="n" s="6" r="K11">
        <v>4064</v>
      </c>
      <c t="n" s="6" r="L11">
        <v>5719</v>
      </c>
    </row>
    <row spans="1:12" r="12">
      <c t="s" s="3" r="A12">
        <v>414</v>
      </c>
    </row>
    <row spans="1:12" r="13">
      <c t="s" s="4" r="A13">
        <v>412</v>
      </c>
      <c t="n" s="6" r="J13">
        <v>-4666</v>
      </c>
      <c t="n" s="6" r="K13">
        <v>-6037</v>
      </c>
      <c t="n" s="6" r="L13">
        <v>15859</v>
      </c>
    </row>
    <row spans="1:12" r="14">
      <c t="s" s="4" r="A14">
        <v>413</v>
      </c>
      <c t="n" s="6" r="J14">
        <v>-1765</v>
      </c>
      <c t="n" s="6" r="K14">
        <v>-1093</v>
      </c>
      <c t="n" s="6" r="L14">
        <v>2847</v>
      </c>
    </row>
    <row spans="1:12" r="15">
      <c t="s" s="4" r="A15">
        <v>410</v>
      </c>
      <c t="n" s="6" r="J15">
        <v>0</v>
      </c>
      <c t="n" s="6" r="K15">
        <v>0</v>
      </c>
      <c t="n" s="6" r="L15">
        <v>-92</v>
      </c>
    </row>
    <row spans="1:12" r="16">
      <c t="s" s="4" r="A16">
        <v>116</v>
      </c>
      <c t="n" s="6" r="J16">
        <v>-6431</v>
      </c>
      <c t="n" s="6" r="K16">
        <v>-7130</v>
      </c>
      <c t="n" s="6" r="L16">
        <v>18614</v>
      </c>
    </row>
    <row spans="1:12" r="17">
      <c t="s" s="4" r="A17">
        <v>415</v>
      </c>
      <c t="n" s="7" r="B17">
        <v>-12955</v>
      </c>
      <c t="n" s="7" r="C17">
        <v>-4221</v>
      </c>
      <c t="n" s="7" r="D17">
        <v>627</v>
      </c>
      <c t="n" s="7" r="E17">
        <v>1397</v>
      </c>
      <c t="n" s="7" r="F17">
        <v>-5393</v>
      </c>
      <c t="n" s="7" r="G17">
        <v>-2401</v>
      </c>
      <c t="n" s="7" r="H17">
        <v>2329</v>
      </c>
      <c t="n" s="7" r="I17">
        <v>2399</v>
      </c>
      <c t="n" s="7" r="J17">
        <v>-15152</v>
      </c>
      <c t="n" s="7" r="K17">
        <v>-3066</v>
      </c>
      <c t="n" s="7" r="L17">
        <v>2433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16</v>
      </c>
      <c t="s" s="2" r="B1">
        <v>1</v>
      </c>
    </row>
    <row spans="1:4" r="2">
      <c t="s" s="2" r="B2">
        <v>2</v>
      </c>
      <c t="s" s="2" r="C2">
        <v>30</v>
      </c>
      <c t="s" s="2" r="D2">
        <v>31</v>
      </c>
    </row>
    <row spans="1:4" r="3">
      <c t="s" s="3" r="A3">
        <v>158</v>
      </c>
    </row>
    <row spans="1:4" r="4">
      <c t="s" s="4" r="A4">
        <v>417</v>
      </c>
      <c t="s" s="4" r="B4">
        <v>418</v>
      </c>
      <c t="s" s="4" r="C4">
        <v>418</v>
      </c>
      <c t="s" s="4" r="D4">
        <v>418</v>
      </c>
    </row>
    <row spans="1:4" r="5">
      <c t="s" s="4" r="A5">
        <v>419</v>
      </c>
      <c t="s" s="4" r="B5">
        <v>420</v>
      </c>
      <c t="s" s="4" r="C5">
        <v>421</v>
      </c>
      <c t="s" s="4" r="D5">
        <v>422</v>
      </c>
    </row>
    <row spans="1:4" r="6">
      <c t="s" s="4" r="A6">
        <v>155</v>
      </c>
      <c t="s" s="4" r="B6">
        <v>423</v>
      </c>
      <c t="s" s="4" r="C6">
        <v>424</v>
      </c>
      <c t="s" s="4" r="D6">
        <v>423</v>
      </c>
    </row>
    <row spans="1:4" r="7">
      <c t="s" s="4" r="A7">
        <v>400</v>
      </c>
      <c t="s" s="4" r="B7">
        <v>425</v>
      </c>
      <c t="s" s="4" r="C7">
        <v>426</v>
      </c>
      <c t="s" s="4" r="D7">
        <v>427</v>
      </c>
    </row>
    <row spans="1:4" r="8">
      <c t="s" s="4" r="A8">
        <v>428</v>
      </c>
      <c t="s" s="4" r="B8">
        <v>429</v>
      </c>
      <c t="s" s="4" r="C8">
        <v>429</v>
      </c>
      <c t="s" s="4" r="D8">
        <v>430</v>
      </c>
    </row>
    <row spans="1:4" r="9">
      <c t="s" s="4" r="A9">
        <v>431</v>
      </c>
      <c t="s" s="4" r="B9">
        <v>432</v>
      </c>
      <c t="s" s="4" r="C9">
        <v>420</v>
      </c>
      <c t="s" s="4" r="D9">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0</v>
      </c>
    </row>
    <row spans="1:3" r="2">
      <c t="s" s="3" r="A2">
        <v>435</v>
      </c>
    </row>
    <row spans="1:3" r="3">
      <c t="s" s="4" r="A3">
        <v>436</v>
      </c>
      <c t="n" s="7" r="B3">
        <v>4735</v>
      </c>
      <c t="n" s="7" r="C3">
        <v>4412</v>
      </c>
    </row>
    <row spans="1:3" r="4">
      <c t="s" s="4" r="A4">
        <v>341</v>
      </c>
      <c t="n" s="6" r="B4">
        <v>0</v>
      </c>
      <c t="n" s="6" r="C4">
        <v>17</v>
      </c>
    </row>
    <row spans="1:3" r="5">
      <c t="s" s="4" r="A5">
        <v>437</v>
      </c>
      <c t="n" s="6" r="B5">
        <v>1454</v>
      </c>
      <c t="n" s="6" r="C5">
        <v>548</v>
      </c>
    </row>
    <row spans="1:3" r="6">
      <c t="s" s="4" r="A6">
        <v>438</v>
      </c>
      <c t="n" s="6" r="B6">
        <v>53</v>
      </c>
      <c t="n" s="6" r="C6">
        <v>2180</v>
      </c>
    </row>
    <row spans="1:3" r="7">
      <c t="s" s="4" r="A7">
        <v>439</v>
      </c>
      <c t="n" s="6" r="B7">
        <v>529</v>
      </c>
      <c t="n" s="6" r="C7">
        <v>105</v>
      </c>
    </row>
    <row spans="1:3" r="8">
      <c t="s" s="4" r="A8">
        <v>440</v>
      </c>
      <c t="n" s="6" r="B8">
        <v>4100</v>
      </c>
      <c t="n" s="6" r="C8">
        <v>1579</v>
      </c>
    </row>
    <row spans="1:3" r="9">
      <c t="s" s="4" r="A9">
        <v>441</v>
      </c>
      <c t="n" s="6" r="B9">
        <v>9873</v>
      </c>
      <c t="n" s="6" r="C9">
        <v>0</v>
      </c>
    </row>
    <row spans="1:3" r="10">
      <c t="s" s="4" r="A10">
        <v>442</v>
      </c>
      <c t="n" s="6" r="B10">
        <v>4986</v>
      </c>
      <c t="n" s="6" r="C10">
        <v>0</v>
      </c>
    </row>
    <row spans="1:3" r="11">
      <c t="s" s="4" r="A11">
        <v>443</v>
      </c>
      <c t="n" s="6" r="B11">
        <v>179</v>
      </c>
      <c t="n" s="6" r="C11">
        <v>1108</v>
      </c>
    </row>
    <row spans="1:3" r="12">
      <c t="s" s="4" r="A12">
        <v>444</v>
      </c>
      <c t="n" s="6" r="B12">
        <v>48513</v>
      </c>
      <c t="n" s="6" r="C12">
        <v>53023</v>
      </c>
    </row>
    <row spans="1:3" r="13">
      <c t="s" s="4" r="A13">
        <v>428</v>
      </c>
      <c t="n" s="6" r="B13">
        <v>6302</v>
      </c>
      <c t="n" s="6" r="C13">
        <v>5008</v>
      </c>
    </row>
    <row spans="1:3" r="14">
      <c t="s" s="4" r="A14">
        <v>445</v>
      </c>
      <c t="n" s="6" r="B14">
        <v>80724</v>
      </c>
      <c t="n" s="6" r="C14">
        <v>67980</v>
      </c>
    </row>
    <row spans="1:3" r="15">
      <c t="s" s="4" r="A15">
        <v>400</v>
      </c>
      <c t="n" s="6" r="B15">
        <v>-830</v>
      </c>
      <c t="n" s="6" r="C15">
        <v>-137</v>
      </c>
    </row>
    <row spans="1:3" r="16">
      <c t="s" s="4" r="A16">
        <v>446</v>
      </c>
      <c t="n" s="6" r="B16">
        <v>79894</v>
      </c>
      <c t="n" s="6" r="C16">
        <v>67843</v>
      </c>
    </row>
    <row spans="1:3" r="17">
      <c t="s" s="3" r="A17">
        <v>447</v>
      </c>
    </row>
    <row spans="1:3" r="18">
      <c t="s" s="4" r="A18">
        <v>442</v>
      </c>
      <c t="n" s="6" r="B18">
        <v>0</v>
      </c>
      <c t="n" s="6" r="C18">
        <v>-1936</v>
      </c>
    </row>
    <row spans="1:3" r="19">
      <c t="s" s="4" r="A19">
        <v>428</v>
      </c>
      <c t="n" s="6" r="B19">
        <v>-753</v>
      </c>
      <c t="n" s="6" r="C19">
        <v>-751</v>
      </c>
    </row>
    <row spans="1:3" r="20">
      <c t="s" s="4" r="A20">
        <v>448</v>
      </c>
      <c t="n" s="6" r="B20">
        <v>-753</v>
      </c>
      <c t="n" s="6" r="C20">
        <v>-2687</v>
      </c>
    </row>
    <row spans="1:3" r="21">
      <c t="s" s="4" r="A21">
        <v>449</v>
      </c>
      <c t="n" s="7" r="B21">
        <v>79141</v>
      </c>
      <c t="n" s="7" r="C21">
        <v>651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6"/>
    <col customWidth="1" max="5" min="5" width="21"/>
  </cols>
  <sheetData>
    <row spans="1:5" r="1">
      <c t="s" s="1" r="A1">
        <v>450</v>
      </c>
      <c t="s" s="2" r="B1">
        <v>284</v>
      </c>
      <c t="s" s="2" r="C1">
        <v>1</v>
      </c>
    </row>
    <row spans="1:5" r="2">
      <c t="s" s="2" r="B2">
        <v>451</v>
      </c>
      <c t="s" s="2" r="C2">
        <v>451</v>
      </c>
      <c t="s" s="2" r="D2">
        <v>452</v>
      </c>
      <c t="s" s="2" r="E2">
        <v>291</v>
      </c>
    </row>
    <row spans="1:5" r="3">
      <c t="s" s="3" r="A3">
        <v>453</v>
      </c>
    </row>
    <row spans="1:5" r="4">
      <c t="s" s="4" r="A4">
        <v>454</v>
      </c>
      <c t="n" s="6" r="D4">
        <v>1160</v>
      </c>
    </row>
    <row spans="1:5" r="5">
      <c t="s" s="4" r="A5">
        <v>455</v>
      </c>
    </row>
    <row spans="1:5" r="6">
      <c t="s" s="3" r="A6">
        <v>453</v>
      </c>
    </row>
    <row spans="1:5" r="7">
      <c t="s" s="4" r="A7">
        <v>456</v>
      </c>
      <c t="s" s="4" r="B7">
        <v>457</v>
      </c>
      <c t="s" s="4" r="C7">
        <v>457</v>
      </c>
    </row>
    <row spans="1:5" r="8">
      <c t="s" s="4" r="A8">
        <v>458</v>
      </c>
    </row>
    <row spans="1:5" r="9">
      <c t="s" s="3" r="A9">
        <v>453</v>
      </c>
    </row>
    <row spans="1:5" r="10">
      <c t="s" s="4" r="A10">
        <v>459</v>
      </c>
      <c t="n" s="7" r="B10">
        <v>91291</v>
      </c>
      <c t="n" s="7" r="D10">
        <v>99054</v>
      </c>
      <c t="n" s="7" r="E10">
        <v>90085</v>
      </c>
    </row>
    <row spans="1:5" r="11">
      <c t="s" s="4" r="A11">
        <v>460</v>
      </c>
      <c t="n" s="6" r="B11">
        <v>1386414</v>
      </c>
      <c t="n" s="6" r="D11">
        <v>1499231</v>
      </c>
      <c t="n" s="6" r="E11">
        <v>1597716</v>
      </c>
    </row>
    <row spans="1:5" r="12">
      <c t="s" s="4" r="A12">
        <v>461</v>
      </c>
      <c t="n" s="7" r="B12">
        <v>88486</v>
      </c>
      <c t="n" s="7" r="D12">
        <v>96027</v>
      </c>
      <c t="n" s="7" r="E12">
        <v>115740</v>
      </c>
    </row>
    <row spans="1:5" r="13">
      <c t="s" s="4" r="A13">
        <v>462</v>
      </c>
      <c t="s" s="4" r="C13">
        <v>463</v>
      </c>
    </row>
    <row spans="1:5" r="14">
      <c t="s" s="4" r="A14">
        <v>464</v>
      </c>
    </row>
    <row spans="1:5" r="15">
      <c t="s" s="3" r="A15">
        <v>453</v>
      </c>
    </row>
    <row spans="1:5" r="16">
      <c t="s" s="4" r="A16">
        <v>465</v>
      </c>
      <c t="s" s="4" r="C16">
        <v>466</v>
      </c>
    </row>
    <row spans="1:5" r="17">
      <c t="s" s="4" r="A17">
        <v>467</v>
      </c>
    </row>
    <row spans="1:5" r="18">
      <c t="s" s="3" r="A18">
        <v>453</v>
      </c>
    </row>
    <row spans="1:5" r="19">
      <c t="s" s="4" r="A19">
        <v>456</v>
      </c>
      <c t="s" s="4" r="B19">
        <v>468</v>
      </c>
      <c t="s" s="4" r="C19">
        <v>468</v>
      </c>
    </row>
    <row spans="1:5" r="20">
      <c t="s" s="4" r="A20">
        <v>469</v>
      </c>
    </row>
    <row spans="1:5" r="21">
      <c t="s" s="3" r="A21">
        <v>453</v>
      </c>
    </row>
    <row spans="1:5" r="22">
      <c t="s" s="4" r="A22">
        <v>470</v>
      </c>
      <c t="n" s="7" r="C22">
        <v>500</v>
      </c>
    </row>
    <row spans="1:5" r="23">
      <c t="s" s="4" r="A23">
        <v>471</v>
      </c>
      <c t="n" s="6" r="B23">
        <v>3</v>
      </c>
      <c t="n" s="6" r="C23">
        <v>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21"/>
  </cols>
  <sheetData>
    <row spans="1:4" r="1">
      <c t="s" s="1" r="A1">
        <v>472</v>
      </c>
      <c t="s" s="2" r="B1">
        <v>1</v>
      </c>
    </row>
    <row spans="1:4" r="2">
      <c t="s" s="2" r="B2">
        <v>289</v>
      </c>
      <c t="s" s="2" r="C2">
        <v>30</v>
      </c>
      <c t="s" s="2" r="D2">
        <v>473</v>
      </c>
    </row>
    <row spans="1:4" r="3">
      <c t="s" s="3" r="A3">
        <v>474</v>
      </c>
    </row>
    <row spans="1:4" r="4">
      <c t="s" s="4" r="A4">
        <v>475</v>
      </c>
      <c t="n" s="7" r="D4">
        <v>250000000</v>
      </c>
    </row>
    <row spans="1:4" r="5">
      <c t="s" s="4" r="A5">
        <v>476</v>
      </c>
      <c t="n" s="7" r="D5">
        <v>100000000</v>
      </c>
    </row>
    <row spans="1:4" r="6">
      <c t="s" s="4" r="A6">
        <v>477</v>
      </c>
      <c t="n" s="7" r="B6">
        <v>68300000</v>
      </c>
    </row>
    <row spans="1:4" r="7">
      <c t="s" s="4" r="A7">
        <v>478</v>
      </c>
      <c t="s" s="4" r="C7">
        <v>479</v>
      </c>
    </row>
    <row spans="1:4" r="8">
      <c t="s" s="4" r="A8">
        <v>480</v>
      </c>
      <c t="n" s="7" r="B8">
        <v>50000000</v>
      </c>
    </row>
    <row spans="1:4" r="9">
      <c t="s" s="4" r="A9">
        <v>481</v>
      </c>
      <c t="n" s="9" r="B9">
        <v>1.1</v>
      </c>
    </row>
    <row spans="1:4" r="10">
      <c t="s" s="4" r="A10">
        <v>482</v>
      </c>
      <c t="s" s="4" r="B10">
        <v>483</v>
      </c>
    </row>
    <row spans="1:4" r="11">
      <c t="s" s="4" r="A11">
        <v>484</v>
      </c>
    </row>
    <row spans="1:4" r="12">
      <c t="s" s="3" r="A12">
        <v>474</v>
      </c>
    </row>
    <row spans="1:4" r="13">
      <c t="s" s="4" r="A13">
        <v>475</v>
      </c>
      <c t="n" s="7" r="B13">
        <v>250000000</v>
      </c>
    </row>
    <row spans="1:4" r="14">
      <c t="s" s="4" r="A14">
        <v>485</v>
      </c>
      <c t="n" s="6" r="B14">
        <v>100000000</v>
      </c>
    </row>
    <row spans="1:4" r="15">
      <c t="s" s="4" r="A15">
        <v>486</v>
      </c>
    </row>
    <row spans="1:4" r="16">
      <c t="s" s="3" r="A16">
        <v>474</v>
      </c>
    </row>
    <row spans="1:4" r="17">
      <c t="s" s="4" r="A17">
        <v>475</v>
      </c>
      <c t="n" s="6" r="B17">
        <v>75000000</v>
      </c>
    </row>
    <row spans="1:4" r="18">
      <c t="s" s="4" r="A18">
        <v>476</v>
      </c>
      <c t="n" s="6" r="B18">
        <v>5700000</v>
      </c>
    </row>
    <row spans="1:4" r="19">
      <c t="s" s="4" r="A19">
        <v>477</v>
      </c>
      <c t="n" s="6" r="B19">
        <v>176000000</v>
      </c>
    </row>
    <row spans="1:4" r="20">
      <c t="s" s="4" r="A20">
        <v>487</v>
      </c>
    </row>
    <row spans="1:4" r="21">
      <c t="s" s="3" r="A21">
        <v>474</v>
      </c>
    </row>
    <row spans="1:4" r="22">
      <c t="s" s="4" r="A22">
        <v>475</v>
      </c>
      <c t="n" s="7" r="B22">
        <v>25000000</v>
      </c>
    </row>
    <row spans="1:4" r="23">
      <c t="s" s="4" r="A23">
        <v>488</v>
      </c>
    </row>
    <row spans="1:4" r="24">
      <c t="s" s="3" r="A24">
        <v>474</v>
      </c>
    </row>
    <row spans="1:4" r="25">
      <c t="s" s="4" r="A25">
        <v>489</v>
      </c>
      <c t="s" s="4" r="B25">
        <v>490</v>
      </c>
    </row>
    <row spans="1:4" r="26">
      <c t="s" s="4" r="A26">
        <v>491</v>
      </c>
    </row>
    <row spans="1:4" r="27">
      <c t="s" s="3" r="A27">
        <v>474</v>
      </c>
    </row>
    <row spans="1:4" r="28">
      <c t="s" s="4" r="A28">
        <v>489</v>
      </c>
      <c t="s" s="4" r="B28">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7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5"/>
    <col customWidth="1" max="14" min="14" width="15"/>
  </cols>
  <sheetData>
    <row spans="1:14" r="1">
      <c t="s" s="1" r="A1">
        <v>492</v>
      </c>
      <c t="s" s="2" r="B1">
        <v>284</v>
      </c>
      <c t="s" s="2" r="J1">
        <v>493</v>
      </c>
      <c t="s" s="2" r="K1">
        <v>494</v>
      </c>
      <c t="s" s="2" r="L1">
        <v>1</v>
      </c>
    </row>
    <row spans="1:14" r="2">
      <c t="s" s="2" r="B2">
        <v>2</v>
      </c>
      <c t="s" s="2" r="C2">
        <v>312</v>
      </c>
      <c t="s" s="2" r="D2">
        <v>4</v>
      </c>
      <c t="s" s="2" r="E2">
        <v>313</v>
      </c>
      <c t="s" s="2" r="F2">
        <v>30</v>
      </c>
      <c t="s" s="2" r="G2">
        <v>377</v>
      </c>
      <c t="s" s="2" r="H2">
        <v>378</v>
      </c>
      <c t="s" s="2" r="I2">
        <v>379</v>
      </c>
      <c t="s" s="2" r="J2">
        <v>4</v>
      </c>
      <c t="s" s="2" r="K2">
        <v>312</v>
      </c>
      <c t="s" s="2" r="L2">
        <v>2</v>
      </c>
      <c t="s" s="2" r="M2">
        <v>30</v>
      </c>
      <c t="s" s="2" r="N2">
        <v>31</v>
      </c>
    </row>
    <row spans="1:14" r="3">
      <c t="s" s="3" r="A3">
        <v>495</v>
      </c>
    </row>
    <row spans="1:14" r="4">
      <c t="s" s="4" r="A4">
        <v>496</v>
      </c>
      <c t="n" s="7" r="B4">
        <v>538266000</v>
      </c>
      <c t="n" s="7" r="C4">
        <v>547143000</v>
      </c>
      <c t="n" s="7" r="D4">
        <v>619610000</v>
      </c>
      <c t="n" s="7" r="E4">
        <v>582769000</v>
      </c>
      <c t="n" s="7" r="F4">
        <v>562339000</v>
      </c>
      <c t="n" s="7" r="G4">
        <v>565147000</v>
      </c>
      <c t="n" s="7" r="H4">
        <v>638693000</v>
      </c>
      <c t="n" s="7" r="I4">
        <v>589854000</v>
      </c>
      <c t="n" s="7" r="L4">
        <v>2287788000</v>
      </c>
      <c t="n" s="7" r="M4">
        <v>2356033000</v>
      </c>
      <c t="n" s="7" r="N4">
        <v>2421562000</v>
      </c>
    </row>
    <row spans="1:14" r="5">
      <c t="s" s="4" r="A5">
        <v>34</v>
      </c>
      <c t="n" s="6" r="B5">
        <v>419265000</v>
      </c>
      <c t="n" s="6" r="C5">
        <v>429361000</v>
      </c>
      <c t="n" s="6" r="D5">
        <v>478250000</v>
      </c>
      <c t="n" s="6" r="E5">
        <v>442410000</v>
      </c>
      <c t="n" s="6" r="F5">
        <v>435853000</v>
      </c>
      <c t="n" s="6" r="G5">
        <v>430085000</v>
      </c>
      <c t="n" s="6" r="H5">
        <v>491604000</v>
      </c>
      <c t="n" s="6" r="I5">
        <v>445955000</v>
      </c>
      <c t="n" s="6" r="L5">
        <v>1769286000</v>
      </c>
      <c t="n" s="6" r="M5">
        <v>1803497000</v>
      </c>
      <c t="n" s="6" r="N5">
        <v>1843418000</v>
      </c>
    </row>
    <row spans="1:14" r="6">
      <c t="s" s="4" r="A6">
        <v>35</v>
      </c>
      <c t="n" s="6" r="B6">
        <v>146089000</v>
      </c>
      <c t="n" s="6" r="C6">
        <v>125409000</v>
      </c>
      <c t="n" s="6" r="D6">
        <v>138920000</v>
      </c>
      <c t="n" s="6" r="E6">
        <v>135710000</v>
      </c>
      <c t="n" s="6" r="F6">
        <v>132365000</v>
      </c>
      <c t="n" s="6" r="G6">
        <v>139766000</v>
      </c>
      <c t="n" s="6" r="H6">
        <v>139226000</v>
      </c>
      <c t="n" s="6" r="I6">
        <v>135279000</v>
      </c>
      <c t="n" s="6" r="L6">
        <v>546128000</v>
      </c>
      <c t="n" s="6" r="M6">
        <v>546636000</v>
      </c>
      <c t="n" s="6" r="N6">
        <v>506630000</v>
      </c>
    </row>
    <row spans="1:14" r="7">
      <c t="s" s="4" r="A7">
        <v>36</v>
      </c>
      <c t="n" s="6" r="F7">
        <v>0</v>
      </c>
      <c t="n" s="6" r="G7">
        <v>167000000</v>
      </c>
      <c t="n" s="6" r="H7">
        <v>0</v>
      </c>
      <c t="n" s="6" r="I7">
        <v>0</v>
      </c>
      <c t="n" s="6" r="L7">
        <v>0</v>
      </c>
      <c t="n" s="6" r="M7">
        <v>167000000</v>
      </c>
      <c t="n" s="6" r="N7">
        <v>0</v>
      </c>
    </row>
    <row spans="1:14" r="8">
      <c t="s" s="4" r="A8">
        <v>37</v>
      </c>
      <c t="n" s="6" r="B8">
        <v>8250000</v>
      </c>
      <c t="n" s="6" r="C8">
        <v>2271000</v>
      </c>
      <c t="n" s="6" r="D8">
        <v>2164000</v>
      </c>
      <c t="n" s="6" r="E8">
        <v>1861000</v>
      </c>
      <c t="n" s="6" r="F8">
        <v>3782000</v>
      </c>
      <c t="n" s="6" r="G8">
        <v>2035000</v>
      </c>
      <c t="n" s="6" r="H8">
        <v>2067000</v>
      </c>
      <c t="n" s="6" r="I8">
        <v>2288000</v>
      </c>
      <c t="n" s="7" r="J8">
        <v>2164000</v>
      </c>
      <c t="n" s="7" r="K8">
        <v>6296000</v>
      </c>
      <c t="n" s="6" r="L8">
        <v>14546000</v>
      </c>
      <c t="n" s="6" r="M8">
        <v>10172000</v>
      </c>
      <c t="n" s="6" r="N8">
        <v>12006000</v>
      </c>
    </row>
    <row spans="1:14" r="9">
      <c t="s" s="4" r="A9">
        <v>38</v>
      </c>
      <c t="n" s="6" r="F9">
        <v>42000</v>
      </c>
      <c t="n" s="6" r="G9">
        <v>-155000</v>
      </c>
      <c t="n" s="6" r="H9">
        <v>0</v>
      </c>
      <c t="n" s="6" r="I9">
        <v>0</v>
      </c>
      <c t="n" s="6" r="L9">
        <v>0</v>
      </c>
      <c t="n" s="6" r="M9">
        <v>-113000</v>
      </c>
      <c t="n" s="6" r="N9">
        <v>-1567000</v>
      </c>
    </row>
    <row spans="1:14" r="10">
      <c t="s" s="4" r="A10">
        <v>39</v>
      </c>
      <c t="n" s="6" r="B10">
        <v>573604000</v>
      </c>
      <c t="n" s="6" r="C10">
        <v>557041000</v>
      </c>
      <c t="n" s="6" r="D10">
        <v>619334000</v>
      </c>
      <c t="n" s="6" r="E10">
        <v>579981000</v>
      </c>
      <c t="n" s="6" r="F10">
        <v>572042000</v>
      </c>
      <c t="n" s="6" r="G10">
        <v>738731000</v>
      </c>
      <c t="n" s="6" r="H10">
        <v>632897000</v>
      </c>
      <c t="n" s="6" r="I10">
        <v>583522000</v>
      </c>
      <c t="n" s="6" r="L10">
        <v>2329960000</v>
      </c>
      <c t="n" s="6" r="M10">
        <v>2527192000</v>
      </c>
      <c t="n" s="6" r="N10">
        <v>2360487000</v>
      </c>
    </row>
    <row spans="1:14" r="11">
      <c t="s" s="4" r="A11">
        <v>40</v>
      </c>
      <c t="n" s="6" r="B11">
        <v>-35338000</v>
      </c>
      <c t="n" s="6" r="C11">
        <v>-9898000</v>
      </c>
      <c t="n" s="6" r="D11">
        <v>276000</v>
      </c>
      <c t="n" s="6" r="E11">
        <v>2788000</v>
      </c>
      <c t="n" s="6" r="F11">
        <v>-9703000</v>
      </c>
      <c t="n" s="7" r="G11">
        <v>-173584000</v>
      </c>
      <c t="n" s="7" r="H11">
        <v>5796000</v>
      </c>
      <c t="n" s="7" r="I11">
        <v>6332000</v>
      </c>
      <c t="n" s="6" r="L11">
        <v>-42172000</v>
      </c>
      <c t="n" s="6" r="M11">
        <v>-171159000</v>
      </c>
      <c t="n" s="6" r="N11">
        <v>61075000</v>
      </c>
    </row>
    <row spans="1:14" r="12">
      <c t="s" s="4" r="A12">
        <v>497</v>
      </c>
      <c t="n" s="6" r="B12">
        <v>633833000</v>
      </c>
      <c t="n" s="7" r="C12">
        <v>653924000</v>
      </c>
      <c t="n" s="7" r="D12">
        <v>632134000</v>
      </c>
      <c t="n" s="6" r="E12">
        <v>654062000</v>
      </c>
      <c t="n" s="6" r="F12">
        <v>645722000</v>
      </c>
      <c t="n" s="6" r="J12">
        <v>632134000</v>
      </c>
      <c t="n" s="6" r="K12">
        <v>653924000</v>
      </c>
      <c t="n" s="6" r="L12">
        <v>633833000</v>
      </c>
      <c t="n" s="6" r="M12">
        <v>645722000</v>
      </c>
      <c t="n" s="6" r="N12">
        <v>847185000</v>
      </c>
    </row>
    <row spans="1:14" r="13">
      <c t="s" s="4" r="A13">
        <v>498</v>
      </c>
      <c t="n" s="7" r="E13">
        <v>870000</v>
      </c>
      <c t="n" s="7" r="J13">
        <v>2543000</v>
      </c>
      <c t="n" s="7" r="K13">
        <v>7142000</v>
      </c>
      <c t="n" s="6" r="L13">
        <v>11430000</v>
      </c>
      <c t="n" s="6" r="M13">
        <v>12849000</v>
      </c>
      <c t="n" s="6" r="N13">
        <v>10704000</v>
      </c>
    </row>
    <row spans="1:14" r="14">
      <c t="s" s="4" r="A14">
        <v>499</v>
      </c>
    </row>
    <row spans="1:14" r="15">
      <c t="s" s="3" r="A15">
        <v>495</v>
      </c>
    </row>
    <row spans="1:14" r="16">
      <c t="s" s="4" r="A16">
        <v>496</v>
      </c>
      <c t="n" s="6" r="L16">
        <v>1585258000</v>
      </c>
      <c t="n" s="6" r="M16">
        <v>1578361000</v>
      </c>
      <c t="n" s="6" r="N16">
        <v>1639329000</v>
      </c>
    </row>
    <row spans="1:14" r="17">
      <c t="s" s="4" r="A17">
        <v>500</v>
      </c>
    </row>
    <row spans="1:14" r="18">
      <c t="s" s="3" r="A18">
        <v>495</v>
      </c>
    </row>
    <row spans="1:14" r="19">
      <c t="s" s="4" r="A19">
        <v>496</v>
      </c>
      <c t="n" s="6" r="L19">
        <v>308388000</v>
      </c>
      <c t="n" s="6" r="M19">
        <v>339022000</v>
      </c>
      <c t="n" s="6" r="N19">
        <v>343468000</v>
      </c>
    </row>
    <row spans="1:14" r="20">
      <c t="s" s="4" r="A20">
        <v>501</v>
      </c>
    </row>
    <row spans="1:14" r="21">
      <c t="s" s="3" r="A21">
        <v>495</v>
      </c>
    </row>
    <row spans="1:14" r="22">
      <c t="s" s="4" r="A22">
        <v>496</v>
      </c>
      <c t="n" s="6" r="L22">
        <v>201441000</v>
      </c>
      <c t="n" s="6" r="M22">
        <v>222588000</v>
      </c>
      <c t="n" s="6" r="N22">
        <v>228249000</v>
      </c>
    </row>
    <row spans="1:14" r="23">
      <c t="s" s="4" r="A23">
        <v>502</v>
      </c>
    </row>
    <row spans="1:14" r="24">
      <c t="s" s="3" r="A24">
        <v>495</v>
      </c>
    </row>
    <row spans="1:14" r="25">
      <c t="s" s="4" r="A25">
        <v>496</v>
      </c>
      <c t="n" s="6" r="L25">
        <v>192701000</v>
      </c>
      <c t="n" s="6" r="M25">
        <v>216062000</v>
      </c>
      <c t="n" s="6" r="N25">
        <v>210516000</v>
      </c>
    </row>
    <row spans="1:14" r="26">
      <c t="s" s="4" r="A26">
        <v>383</v>
      </c>
    </row>
    <row spans="1:14" r="27">
      <c t="s" s="3" r="A27">
        <v>495</v>
      </c>
    </row>
    <row spans="1:14" r="28">
      <c t="s" s="4" r="A28">
        <v>503</v>
      </c>
      <c t="n" s="6" r="L28">
        <v>-100000</v>
      </c>
      <c t="n" s="6" r="M28">
        <v>300000</v>
      </c>
      <c t="n" s="6" r="N28">
        <v>5500000</v>
      </c>
    </row>
    <row spans="1:14" r="29">
      <c t="s" s="4" r="A29">
        <v>496</v>
      </c>
      <c t="n" s="6" r="L29">
        <v>1630276000</v>
      </c>
      <c t="n" s="6" r="M29">
        <v>1692377000</v>
      </c>
      <c t="n" s="6" r="N29">
        <v>1811519000</v>
      </c>
    </row>
    <row spans="1:14" r="30">
      <c t="s" s="4" r="A30">
        <v>34</v>
      </c>
      <c t="n" s="6" r="L30">
        <v>1262215000</v>
      </c>
      <c t="n" s="6" r="M30">
        <v>1297212000</v>
      </c>
      <c t="n" s="6" r="N30">
        <v>1389627000</v>
      </c>
    </row>
    <row spans="1:14" r="31">
      <c t="s" s="4" r="A31">
        <v>35</v>
      </c>
      <c t="n" s="6" r="L31">
        <v>378141000</v>
      </c>
      <c t="n" s="6" r="M31">
        <v>403367000</v>
      </c>
      <c t="n" s="6" r="N31">
        <v>396073000</v>
      </c>
    </row>
    <row spans="1:14" r="32">
      <c t="s" s="4" r="A32">
        <v>36</v>
      </c>
      <c t="n" s="6" r="M32">
        <v>167000000</v>
      </c>
    </row>
    <row spans="1:14" r="33">
      <c t="s" s="4" r="A33">
        <v>37</v>
      </c>
      <c t="n" s="6" r="L33">
        <v>5568000</v>
      </c>
      <c t="n" s="6" r="M33">
        <v>3817000</v>
      </c>
      <c t="n" s="6" r="N33">
        <v>6321000</v>
      </c>
    </row>
    <row spans="1:14" r="34">
      <c t="s" s="4" r="A34">
        <v>38</v>
      </c>
      <c t="n" s="6" r="L34">
        <v>0</v>
      </c>
      <c t="n" s="6" r="M34">
        <v>-113000</v>
      </c>
      <c t="n" s="6" r="N34">
        <v>0</v>
      </c>
    </row>
    <row spans="1:14" r="35">
      <c t="s" s="4" r="A35">
        <v>39</v>
      </c>
      <c t="n" s="6" r="L35">
        <v>1645924000</v>
      </c>
      <c t="n" s="6" r="M35">
        <v>1871283000</v>
      </c>
      <c t="n" s="6" r="N35">
        <v>1792021000</v>
      </c>
    </row>
    <row spans="1:14" r="36">
      <c t="s" s="4" r="A36">
        <v>40</v>
      </c>
      <c t="n" s="6" r="L36">
        <v>-15648000</v>
      </c>
      <c t="n" s="6" r="M36">
        <v>-178906000</v>
      </c>
      <c t="n" s="6" r="N36">
        <v>19498000</v>
      </c>
    </row>
    <row spans="1:14" r="37">
      <c t="s" s="4" r="A37">
        <v>497</v>
      </c>
      <c t="n" s="6" r="B37">
        <v>421615000</v>
      </c>
      <c t="n" s="6" r="F37">
        <v>430128000</v>
      </c>
      <c t="n" s="6" r="L37">
        <v>421615000</v>
      </c>
      <c t="n" s="6" r="M37">
        <v>430128000</v>
      </c>
      <c t="n" s="6" r="N37">
        <v>632437000</v>
      </c>
    </row>
    <row spans="1:14" r="38">
      <c t="s" s="4" r="A38">
        <v>498</v>
      </c>
      <c t="n" s="6" r="L38">
        <v>4563000</v>
      </c>
      <c t="n" s="6" r="M38">
        <v>3046000</v>
      </c>
      <c t="n" s="6" r="N38">
        <v>3731000</v>
      </c>
    </row>
    <row spans="1:14" r="39">
      <c t="s" s="4" r="A39">
        <v>504</v>
      </c>
      <c t="n" s="6" r="L39">
        <v>20100000</v>
      </c>
      <c t="n" s="6" r="M39">
        <v>13000000</v>
      </c>
      <c t="n" s="6" r="N39">
        <v>0</v>
      </c>
    </row>
    <row spans="1:14" r="40">
      <c t="s" s="4" r="A40">
        <v>505</v>
      </c>
    </row>
    <row spans="1:14" r="41">
      <c t="s" s="3" r="A41">
        <v>495</v>
      </c>
    </row>
    <row spans="1:14" r="42">
      <c t="s" s="4" r="A42">
        <v>496</v>
      </c>
      <c t="n" s="6" r="L42">
        <v>1056175000</v>
      </c>
      <c t="n" s="6" r="M42">
        <v>1056114000</v>
      </c>
      <c t="n" s="6" r="N42">
        <v>1160894000</v>
      </c>
    </row>
    <row spans="1:14" r="43">
      <c t="s" s="4" r="A43">
        <v>506</v>
      </c>
    </row>
    <row spans="1:14" r="44">
      <c t="s" s="3" r="A44">
        <v>495</v>
      </c>
    </row>
    <row spans="1:14" r="45">
      <c t="s" s="4" r="A45">
        <v>496</v>
      </c>
      <c t="n" s="6" r="L45">
        <v>286222000</v>
      </c>
      <c t="n" s="6" r="M45">
        <v>316725000</v>
      </c>
      <c t="n" s="6" r="N45">
        <v>319725000</v>
      </c>
    </row>
    <row spans="1:14" r="46">
      <c t="s" s="4" r="A46">
        <v>507</v>
      </c>
    </row>
    <row spans="1:14" r="47">
      <c t="s" s="3" r="A47">
        <v>495</v>
      </c>
    </row>
    <row spans="1:14" r="48">
      <c t="s" s="4" r="A48">
        <v>496</v>
      </c>
      <c t="n" s="6" r="L48">
        <v>183591000</v>
      </c>
      <c t="n" s="6" r="M48">
        <v>204117000</v>
      </c>
      <c t="n" s="6" r="N48">
        <v>213575000</v>
      </c>
    </row>
    <row spans="1:14" r="49">
      <c t="s" s="4" r="A49">
        <v>508</v>
      </c>
    </row>
    <row spans="1:14" r="50">
      <c t="s" s="3" r="A50">
        <v>495</v>
      </c>
    </row>
    <row spans="1:14" r="51">
      <c t="s" s="4" r="A51">
        <v>496</v>
      </c>
      <c t="n" s="6" r="L51">
        <v>104288000</v>
      </c>
      <c t="n" s="6" r="M51">
        <v>115421000</v>
      </c>
      <c t="n" s="6" r="N51">
        <v>117325000</v>
      </c>
    </row>
    <row spans="1:14" r="52">
      <c t="s" s="4" r="A52">
        <v>382</v>
      </c>
    </row>
    <row spans="1:14" r="53">
      <c t="s" s="3" r="A53">
        <v>495</v>
      </c>
    </row>
    <row spans="1:14" r="54">
      <c t="s" s="4" r="A54">
        <v>503</v>
      </c>
      <c t="n" s="6" r="L54">
        <v>400000</v>
      </c>
      <c t="n" s="6" r="M54">
        <v>16600000</v>
      </c>
      <c t="n" s="6" r="N54">
        <v>20100000</v>
      </c>
    </row>
    <row spans="1:14" r="55">
      <c t="s" s="4" r="A55">
        <v>496</v>
      </c>
      <c t="n" s="6" r="L55">
        <v>657512000</v>
      </c>
      <c t="n" s="6" r="M55">
        <v>663656000</v>
      </c>
      <c t="n" s="6" r="N55">
        <v>610043000</v>
      </c>
    </row>
    <row spans="1:14" r="56">
      <c t="s" s="4" r="A56">
        <v>34</v>
      </c>
      <c t="n" s="6" r="L56">
        <v>507071000</v>
      </c>
      <c t="n" s="6" r="M56">
        <v>506285000</v>
      </c>
      <c t="n" s="6" r="N56">
        <v>453791000</v>
      </c>
    </row>
    <row spans="1:14" r="57">
      <c t="s" s="4" r="A57">
        <v>35</v>
      </c>
      <c t="n" s="6" r="L57">
        <v>167987000</v>
      </c>
      <c t="n" s="6" r="M57">
        <v>143269000</v>
      </c>
      <c t="n" s="6" r="N57">
        <v>110557000</v>
      </c>
    </row>
    <row spans="1:14" r="58">
      <c t="s" s="4" r="A58">
        <v>36</v>
      </c>
      <c t="n" s="6" r="M58">
        <v>0</v>
      </c>
    </row>
    <row spans="1:14" r="59">
      <c t="s" s="4" r="A59">
        <v>37</v>
      </c>
      <c t="n" s="6" r="L59">
        <v>8978000</v>
      </c>
      <c t="n" s="6" r="M59">
        <v>6355000</v>
      </c>
      <c t="n" s="6" r="N59">
        <v>5685000</v>
      </c>
    </row>
    <row spans="1:14" r="60">
      <c t="s" s="4" r="A60">
        <v>38</v>
      </c>
      <c t="n" s="6" r="L60">
        <v>0</v>
      </c>
      <c t="n" s="6" r="M60">
        <v>0</v>
      </c>
      <c t="n" s="6" r="N60">
        <v>-1567000</v>
      </c>
    </row>
    <row spans="1:14" r="61">
      <c t="s" s="4" r="A61">
        <v>39</v>
      </c>
      <c t="n" s="6" r="L61">
        <v>684036000</v>
      </c>
      <c t="n" s="6" r="M61">
        <v>655909000</v>
      </c>
      <c t="n" s="6" r="N61">
        <v>568466000</v>
      </c>
    </row>
    <row spans="1:14" r="62">
      <c t="s" s="4" r="A62">
        <v>40</v>
      </c>
      <c t="n" s="6" r="L62">
        <v>-26524000</v>
      </c>
      <c t="n" s="6" r="M62">
        <v>7747000</v>
      </c>
      <c t="n" s="6" r="N62">
        <v>41577000</v>
      </c>
    </row>
    <row spans="1:14" r="63">
      <c t="s" s="4" r="A63">
        <v>497</v>
      </c>
      <c t="n" s="7" r="B63">
        <v>212218000</v>
      </c>
      <c t="n" s="7" r="F63">
        <v>215594000</v>
      </c>
      <c t="n" s="6" r="L63">
        <v>212218000</v>
      </c>
      <c t="n" s="6" r="M63">
        <v>215594000</v>
      </c>
      <c t="n" s="6" r="N63">
        <v>214748000</v>
      </c>
    </row>
    <row spans="1:14" r="64">
      <c t="s" s="4" r="A64">
        <v>498</v>
      </c>
      <c t="n" s="6" r="L64">
        <v>6867000</v>
      </c>
      <c t="n" s="6" r="M64">
        <v>9803000</v>
      </c>
      <c t="n" s="6" r="N64">
        <v>6973000</v>
      </c>
    </row>
    <row spans="1:14" r="65">
      <c t="s" s="4" r="A65">
        <v>504</v>
      </c>
      <c t="n" s="6" r="L65">
        <v>16200000</v>
      </c>
      <c t="n" s="6" r="M65">
        <v>100000</v>
      </c>
      <c t="n" s="6" r="N65">
        <v>0</v>
      </c>
    </row>
    <row spans="1:14" r="66">
      <c t="s" s="4" r="A66">
        <v>509</v>
      </c>
    </row>
    <row spans="1:14" r="67">
      <c t="s" s="3" r="A67">
        <v>495</v>
      </c>
    </row>
    <row spans="1:14" r="68">
      <c t="s" s="4" r="A68">
        <v>496</v>
      </c>
      <c t="n" s="6" r="L68">
        <v>529083000</v>
      </c>
      <c t="n" s="6" r="M68">
        <v>522247000</v>
      </c>
      <c t="n" s="6" r="N68">
        <v>478435000</v>
      </c>
    </row>
    <row spans="1:14" r="69">
      <c t="s" s="4" r="A69">
        <v>510</v>
      </c>
    </row>
    <row spans="1:14" r="70">
      <c t="s" s="3" r="A70">
        <v>495</v>
      </c>
    </row>
    <row spans="1:14" r="71">
      <c t="s" s="4" r="A71">
        <v>496</v>
      </c>
      <c t="n" s="6" r="L71">
        <v>22166000</v>
      </c>
      <c t="n" s="6" r="M71">
        <v>22297000</v>
      </c>
      <c t="n" s="6" r="N71">
        <v>23743000</v>
      </c>
    </row>
    <row spans="1:14" r="72">
      <c t="s" s="4" r="A72">
        <v>511</v>
      </c>
    </row>
    <row spans="1:14" r="73">
      <c t="s" s="3" r="A73">
        <v>495</v>
      </c>
    </row>
    <row spans="1:14" r="74">
      <c t="s" s="4" r="A74">
        <v>496</v>
      </c>
      <c t="n" s="6" r="L74">
        <v>17850000</v>
      </c>
      <c t="n" s="6" r="M74">
        <v>18471000</v>
      </c>
      <c t="n" s="6" r="N74">
        <v>14674000</v>
      </c>
    </row>
    <row spans="1:14" r="75">
      <c t="s" s="4" r="A75">
        <v>512</v>
      </c>
    </row>
    <row spans="1:14" r="76">
      <c t="s" s="3" r="A76">
        <v>495</v>
      </c>
    </row>
    <row spans="1:14" r="77">
      <c t="s" s="4" r="A77">
        <v>496</v>
      </c>
      <c t="n" s="7" r="L77">
        <v>88413000</v>
      </c>
      <c t="n" s="7" r="M77">
        <v>100641000</v>
      </c>
      <c t="n" s="7" r="N77">
        <v>93191000</v>
      </c>
    </row>
  </sheetData>
  <mergeCells count="3">
    <mergeCell ref="A1:A2"/>
    <mergeCell ref="B1:I1"/>
    <mergeCell ref="L1:N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s>
  <sheetData>
    <row spans="1:15" r="1">
      <c t="s" s="1" r="A1">
        <v>513</v>
      </c>
      <c t="s" s="2" r="B1">
        <v>284</v>
      </c>
      <c t="s" s="2" r="J1">
        <v>493</v>
      </c>
      <c t="s" s="2" r="K1">
        <v>494</v>
      </c>
      <c t="s" s="2" r="L1">
        <v>1</v>
      </c>
    </row>
    <row spans="1:15" r="2">
      <c t="s" s="2" r="B2">
        <v>2</v>
      </c>
      <c t="s" s="2" r="C2">
        <v>312</v>
      </c>
      <c t="s" s="2" r="D2">
        <v>4</v>
      </c>
      <c t="s" s="2" r="E2">
        <v>313</v>
      </c>
      <c t="s" s="2" r="F2">
        <v>30</v>
      </c>
      <c t="s" s="2" r="G2">
        <v>377</v>
      </c>
      <c t="s" s="2" r="H2">
        <v>378</v>
      </c>
      <c t="s" s="2" r="I2">
        <v>379</v>
      </c>
      <c t="s" s="2" r="J2">
        <v>4</v>
      </c>
      <c t="s" s="2" r="K2">
        <v>312</v>
      </c>
      <c t="s" s="2" r="L2">
        <v>2</v>
      </c>
      <c t="s" s="2" r="M2">
        <v>30</v>
      </c>
      <c t="s" s="2" r="N2">
        <v>31</v>
      </c>
      <c t="s" s="2" r="O2">
        <v>514</v>
      </c>
    </row>
    <row spans="1:15" r="3">
      <c t="s" s="4" r="A3">
        <v>515</v>
      </c>
      <c t="n" s="7" r="B3">
        <v>6300</v>
      </c>
    </row>
    <row spans="1:15" r="4">
      <c t="s" s="4" r="A4">
        <v>516</v>
      </c>
      <c t="n" s="7" r="C4">
        <v>2400</v>
      </c>
      <c t="n" s="7" r="D4">
        <v>2700</v>
      </c>
      <c t="n" s="7" r="E4">
        <v>1200</v>
      </c>
    </row>
    <row spans="1:15" r="5">
      <c t="s" s="4" r="A5">
        <v>58</v>
      </c>
      <c t="n" s="6" r="B5">
        <v>49315</v>
      </c>
      <c t="n" s="6" r="C5">
        <v>52873</v>
      </c>
      <c t="n" s="6" r="D5">
        <v>48936</v>
      </c>
      <c t="n" s="6" r="E5">
        <v>49405</v>
      </c>
      <c t="n" s="7" r="F5">
        <v>50708</v>
      </c>
      <c t="n" s="7" r="J5">
        <v>48936</v>
      </c>
      <c t="n" s="7" r="K5">
        <v>52873</v>
      </c>
      <c t="n" s="7" r="L5">
        <v>49315</v>
      </c>
      <c t="n" s="7" r="M5">
        <v>50708</v>
      </c>
    </row>
    <row spans="1:15" r="6">
      <c t="s" s="4" r="A6">
        <v>62</v>
      </c>
      <c t="n" s="6" r="B6">
        <v>633833</v>
      </c>
      <c t="n" s="6" r="C6">
        <v>653924</v>
      </c>
      <c t="n" s="6" r="D6">
        <v>632134</v>
      </c>
      <c t="n" s="6" r="E6">
        <v>654062</v>
      </c>
      <c t="n" s="6" r="F6">
        <v>645722</v>
      </c>
      <c t="n" s="6" r="J6">
        <v>632134</v>
      </c>
      <c t="n" s="6" r="K6">
        <v>653924</v>
      </c>
      <c t="n" s="6" r="L6">
        <v>633833</v>
      </c>
      <c t="n" s="6" r="M6">
        <v>645722</v>
      </c>
      <c t="n" s="7" r="N6">
        <v>847185</v>
      </c>
    </row>
    <row spans="1:15" r="7">
      <c t="s" s="4" r="A7">
        <v>67</v>
      </c>
      <c t="n" s="6" r="B7">
        <v>66466</v>
      </c>
      <c t="n" s="6" r="C7">
        <v>59859</v>
      </c>
      <c t="n" s="6" r="D7">
        <v>75755</v>
      </c>
      <c t="n" s="6" r="E7">
        <v>72769</v>
      </c>
      <c t="n" s="6" r="F7">
        <v>61085</v>
      </c>
      <c t="n" s="6" r="J7">
        <v>75755</v>
      </c>
      <c t="n" s="6" r="K7">
        <v>59859</v>
      </c>
      <c t="n" s="6" r="L7">
        <v>66466</v>
      </c>
      <c t="n" s="6" r="M7">
        <v>61085</v>
      </c>
    </row>
    <row spans="1:15" r="8">
      <c t="s" s="4" r="A8">
        <v>68</v>
      </c>
      <c t="n" s="6" r="B8">
        <v>228654</v>
      </c>
      <c t="n" s="6" r="C8">
        <v>234239</v>
      </c>
      <c t="n" s="6" r="D8">
        <v>207096</v>
      </c>
      <c t="n" s="6" r="E8">
        <v>228750</v>
      </c>
      <c t="n" s="6" r="F8">
        <v>221162</v>
      </c>
      <c t="n" s="6" r="J8">
        <v>207096</v>
      </c>
      <c t="n" s="6" r="K8">
        <v>234239</v>
      </c>
      <c t="n" s="6" r="L8">
        <v>228654</v>
      </c>
      <c t="n" s="6" r="M8">
        <v>221162</v>
      </c>
    </row>
    <row spans="1:15" r="9">
      <c t="s" s="4" r="A9">
        <v>70</v>
      </c>
      <c t="n" s="6" r="B9">
        <v>231324</v>
      </c>
      <c t="n" s="6" r="C9">
        <v>236530</v>
      </c>
      <c t="n" s="6" r="D9">
        <v>209360</v>
      </c>
      <c t="n" s="6" r="E9">
        <v>230891</v>
      </c>
      <c t="n" s="6" r="F9">
        <v>223436</v>
      </c>
      <c t="n" s="6" r="J9">
        <v>209360</v>
      </c>
      <c t="n" s="6" r="K9">
        <v>236530</v>
      </c>
      <c t="n" s="6" r="L9">
        <v>231324</v>
      </c>
      <c t="n" s="6" r="M9">
        <v>223436</v>
      </c>
    </row>
    <row spans="1:15" r="10">
      <c t="s" s="4" r="A10">
        <v>77</v>
      </c>
      <c t="n" s="6" r="B10">
        <v>402509</v>
      </c>
      <c t="n" s="6" r="C10">
        <v>417394</v>
      </c>
      <c t="n" s="6" r="D10">
        <v>422774</v>
      </c>
      <c t="n" s="6" r="E10">
        <v>423171</v>
      </c>
      <c t="n" s="6" r="F10">
        <v>422286</v>
      </c>
      <c t="n" s="6" r="J10">
        <v>422774</v>
      </c>
      <c t="n" s="6" r="K10">
        <v>417394</v>
      </c>
      <c t="n" s="6" r="L10">
        <v>402509</v>
      </c>
      <c t="n" s="6" r="M10">
        <v>422286</v>
      </c>
      <c t="n" s="6" r="N10">
        <v>590225</v>
      </c>
      <c t="n" s="7" r="O10">
        <v>566287</v>
      </c>
    </row>
    <row spans="1:15" r="11">
      <c t="s" s="4" r="A11">
        <v>78</v>
      </c>
      <c t="n" s="6" r="B11">
        <v>633833</v>
      </c>
      <c t="n" s="6" r="C11">
        <v>653924</v>
      </c>
      <c t="n" s="6" r="D11">
        <v>632134</v>
      </c>
      <c t="n" s="6" r="E11">
        <v>654062</v>
      </c>
      <c t="n" s="6" r="F11">
        <v>645722</v>
      </c>
      <c t="n" s="6" r="J11">
        <v>632134</v>
      </c>
      <c t="n" s="6" r="K11">
        <v>653924</v>
      </c>
      <c t="n" s="6" r="L11">
        <v>633833</v>
      </c>
      <c t="n" s="6" r="M11">
        <v>645722</v>
      </c>
    </row>
    <row spans="1:15" r="12">
      <c t="s" s="4" r="A12">
        <v>32</v>
      </c>
      <c t="n" s="6" r="B12">
        <v>538266</v>
      </c>
      <c t="n" s="6" r="C12">
        <v>547143</v>
      </c>
      <c t="n" s="6" r="D12">
        <v>619610</v>
      </c>
      <c t="n" s="6" r="E12">
        <v>582769</v>
      </c>
      <c t="n" s="6" r="F12">
        <v>562339</v>
      </c>
      <c t="n" s="7" r="G12">
        <v>565147</v>
      </c>
      <c t="n" s="7" r="H12">
        <v>638693</v>
      </c>
      <c t="n" s="7" r="I12">
        <v>589854</v>
      </c>
      <c t="n" s="6" r="L12">
        <v>2287788</v>
      </c>
      <c t="n" s="6" r="M12">
        <v>2356033</v>
      </c>
      <c t="n" s="6" r="N12">
        <v>2421562</v>
      </c>
    </row>
    <row spans="1:15" r="13">
      <c t="s" s="3" r="A13">
        <v>33</v>
      </c>
    </row>
    <row spans="1:15" r="14">
      <c t="s" s="4" r="A14">
        <v>34</v>
      </c>
      <c t="n" s="6" r="B14">
        <v>419265</v>
      </c>
      <c t="n" s="6" r="C14">
        <v>429361</v>
      </c>
      <c t="n" s="6" r="D14">
        <v>478250</v>
      </c>
      <c t="n" s="6" r="E14">
        <v>442410</v>
      </c>
      <c t="n" s="6" r="F14">
        <v>435853</v>
      </c>
      <c t="n" s="6" r="G14">
        <v>430085</v>
      </c>
      <c t="n" s="6" r="H14">
        <v>491604</v>
      </c>
      <c t="n" s="6" r="I14">
        <v>445955</v>
      </c>
      <c t="n" s="6" r="L14">
        <v>1769286</v>
      </c>
      <c t="n" s="6" r="M14">
        <v>1803497</v>
      </c>
      <c t="n" s="6" r="N14">
        <v>1843418</v>
      </c>
    </row>
    <row spans="1:15" r="15">
      <c t="s" s="4" r="A15">
        <v>35</v>
      </c>
      <c t="n" s="6" r="B15">
        <v>146089</v>
      </c>
      <c t="n" s="6" r="C15">
        <v>125409</v>
      </c>
      <c t="n" s="6" r="D15">
        <v>138920</v>
      </c>
      <c t="n" s="6" r="E15">
        <v>135710</v>
      </c>
      <c t="n" s="6" r="F15">
        <v>132365</v>
      </c>
      <c t="n" s="6" r="G15">
        <v>139766</v>
      </c>
      <c t="n" s="6" r="H15">
        <v>139226</v>
      </c>
      <c t="n" s="6" r="I15">
        <v>135279</v>
      </c>
      <c t="n" s="6" r="L15">
        <v>546128</v>
      </c>
      <c t="n" s="6" r="M15">
        <v>546636</v>
      </c>
      <c t="n" s="6" r="N15">
        <v>506630</v>
      </c>
    </row>
    <row spans="1:15" r="16">
      <c t="s" s="4" r="A16">
        <v>36</v>
      </c>
      <c t="n" s="6" r="F16">
        <v>0</v>
      </c>
      <c t="n" s="6" r="G16">
        <v>167000</v>
      </c>
      <c t="n" s="6" r="H16">
        <v>0</v>
      </c>
      <c t="n" s="6" r="I16">
        <v>0</v>
      </c>
      <c t="n" s="6" r="L16">
        <v>0</v>
      </c>
      <c t="n" s="6" r="M16">
        <v>167000</v>
      </c>
      <c t="n" s="6" r="N16">
        <v>0</v>
      </c>
    </row>
    <row spans="1:15" r="17">
      <c t="s" s="4" r="A17">
        <v>37</v>
      </c>
      <c t="n" s="6" r="B17">
        <v>8250</v>
      </c>
      <c t="n" s="6" r="C17">
        <v>2271</v>
      </c>
      <c t="n" s="6" r="D17">
        <v>2164</v>
      </c>
      <c t="n" s="6" r="E17">
        <v>1861</v>
      </c>
      <c t="n" s="6" r="F17">
        <v>3782</v>
      </c>
      <c t="n" s="6" r="G17">
        <v>2035</v>
      </c>
      <c t="n" s="6" r="H17">
        <v>2067</v>
      </c>
      <c t="n" s="6" r="I17">
        <v>2288</v>
      </c>
      <c t="n" s="6" r="J17">
        <v>2164</v>
      </c>
      <c t="n" s="6" r="K17">
        <v>6296</v>
      </c>
      <c t="n" s="6" r="L17">
        <v>14546</v>
      </c>
      <c t="n" s="6" r="M17">
        <v>10172</v>
      </c>
      <c t="n" s="6" r="N17">
        <v>12006</v>
      </c>
    </row>
    <row spans="1:15" r="18">
      <c t="s" s="4" r="A18">
        <v>38</v>
      </c>
      <c t="n" s="6" r="F18">
        <v>42</v>
      </c>
      <c t="n" s="6" r="G18">
        <v>-155</v>
      </c>
      <c t="n" s="6" r="H18">
        <v>0</v>
      </c>
      <c t="n" s="6" r="I18">
        <v>0</v>
      </c>
      <c t="n" s="6" r="L18">
        <v>0</v>
      </c>
      <c t="n" s="6" r="M18">
        <v>-113</v>
      </c>
      <c t="n" s="6" r="N18">
        <v>-1567</v>
      </c>
    </row>
    <row spans="1:15" r="19">
      <c t="s" s="4" r="A19">
        <v>39</v>
      </c>
      <c t="n" s="6" r="B19">
        <v>573604</v>
      </c>
      <c t="n" s="6" r="C19">
        <v>557041</v>
      </c>
      <c t="n" s="6" r="D19">
        <v>619334</v>
      </c>
      <c t="n" s="6" r="E19">
        <v>579981</v>
      </c>
      <c t="n" s="6" r="F19">
        <v>572042</v>
      </c>
      <c t="n" s="6" r="G19">
        <v>738731</v>
      </c>
      <c t="n" s="6" r="H19">
        <v>632897</v>
      </c>
      <c t="n" s="6" r="I19">
        <v>583522</v>
      </c>
      <c t="n" s="6" r="L19">
        <v>2329960</v>
      </c>
      <c t="n" s="6" r="M19">
        <v>2527192</v>
      </c>
      <c t="n" s="6" r="N19">
        <v>2360487</v>
      </c>
    </row>
    <row spans="1:15" r="20">
      <c t="s" s="4" r="A20">
        <v>40</v>
      </c>
      <c t="n" s="6" r="B20">
        <v>-35338</v>
      </c>
      <c t="n" s="6" r="C20">
        <v>-9898</v>
      </c>
      <c t="n" s="6" r="D20">
        <v>276</v>
      </c>
      <c t="n" s="6" r="E20">
        <v>2788</v>
      </c>
      <c t="n" s="6" r="F20">
        <v>-9703</v>
      </c>
      <c t="n" s="6" r="G20">
        <v>-173584</v>
      </c>
      <c t="n" s="6" r="H20">
        <v>5796</v>
      </c>
      <c t="n" s="6" r="I20">
        <v>6332</v>
      </c>
      <c t="n" s="6" r="L20">
        <v>-42172</v>
      </c>
      <c t="n" s="6" r="M20">
        <v>-171159</v>
      </c>
      <c t="n" s="6" r="N20">
        <v>61075</v>
      </c>
    </row>
    <row spans="1:15" r="21">
      <c t="s" s="4" r="A21">
        <v>517</v>
      </c>
      <c t="n" s="6" r="B21">
        <v>-844</v>
      </c>
      <c t="n" s="6" r="C21">
        <v>-587</v>
      </c>
      <c t="n" s="6" r="D21">
        <v>-614</v>
      </c>
      <c t="n" s="6" r="E21">
        <v>-781</v>
      </c>
      <c t="n" s="6" r="F21">
        <v>-1107</v>
      </c>
      <c t="n" s="6" r="G21">
        <v>-915</v>
      </c>
      <c t="n" s="6" r="H21">
        <v>-905</v>
      </c>
      <c t="n" s="6" r="I21">
        <v>-934</v>
      </c>
    </row>
    <row spans="1:15" r="22">
      <c t="s" s="4" r="A22">
        <v>42</v>
      </c>
      <c t="n" s="6" r="B22">
        <v>622</v>
      </c>
      <c t="n" s="6" r="C22">
        <v>721</v>
      </c>
      <c t="n" s="6" r="D22">
        <v>560</v>
      </c>
      <c t="n" s="6" r="E22">
        <v>682</v>
      </c>
      <c t="n" s="6" r="F22">
        <v>783</v>
      </c>
      <c t="n" s="6" r="G22">
        <v>888</v>
      </c>
      <c t="n" s="6" r="H22">
        <v>798</v>
      </c>
      <c t="n" s="6" r="I22">
        <v>680</v>
      </c>
      <c t="n" s="6" r="L22">
        <v>2585</v>
      </c>
      <c t="n" s="6" r="M22">
        <v>3149</v>
      </c>
      <c t="n" s="6" r="N22">
        <v>1854</v>
      </c>
    </row>
    <row spans="1:15" r="23">
      <c t="s" s="4" r="A23">
        <v>43</v>
      </c>
      <c t="n" s="6" r="B23">
        <v>-35560</v>
      </c>
      <c t="n" s="6" r="C23">
        <v>-9764</v>
      </c>
      <c t="n" s="6" r="D23">
        <v>222</v>
      </c>
      <c t="n" s="6" r="E23">
        <v>2689</v>
      </c>
      <c t="n" s="6" r="F23">
        <v>-10027</v>
      </c>
      <c t="n" s="6" r="G23">
        <v>-173611</v>
      </c>
      <c t="n" s="6" r="H23">
        <v>5689</v>
      </c>
      <c t="n" s="6" r="I23">
        <v>6078</v>
      </c>
      <c t="n" s="6" r="L23">
        <v>-42413</v>
      </c>
      <c t="n" s="6" r="M23">
        <v>-171871</v>
      </c>
      <c t="n" s="6" r="N23">
        <v>59883</v>
      </c>
    </row>
    <row spans="1:15" r="24">
      <c t="s" s="4" r="A24">
        <v>44</v>
      </c>
      <c t="n" s="6" r="B24">
        <v>12955</v>
      </c>
      <c t="n" s="6" r="C24">
        <v>4221</v>
      </c>
      <c t="n" s="6" r="D24">
        <v>-627</v>
      </c>
      <c t="n" s="6" r="E24">
        <v>-1397</v>
      </c>
      <c t="n" s="6" r="F24">
        <v>5393</v>
      </c>
      <c t="n" s="6" r="G24">
        <v>2401</v>
      </c>
      <c t="n" s="6" r="H24">
        <v>-2329</v>
      </c>
      <c t="n" s="6" r="I24">
        <v>-2399</v>
      </c>
      <c t="n" s="6" r="L24">
        <v>15152</v>
      </c>
      <c t="n" s="6" r="M24">
        <v>3066</v>
      </c>
      <c t="n" s="6" r="N24">
        <v>-24333</v>
      </c>
    </row>
    <row spans="1:15" r="25">
      <c t="s" s="4" r="A25">
        <v>45</v>
      </c>
      <c t="n" s="7" r="B25">
        <v>-22605</v>
      </c>
      <c t="n" s="7" r="C25">
        <v>-5543</v>
      </c>
      <c t="n" s="7" r="D25">
        <v>-405</v>
      </c>
      <c t="n" s="6" r="E25">
        <v>1292</v>
      </c>
      <c t="n" s="7" r="F25">
        <v>-4634</v>
      </c>
      <c t="n" s="7" r="G25">
        <v>-171210</v>
      </c>
      <c t="n" s="7" r="H25">
        <v>3360</v>
      </c>
      <c t="n" s="7" r="I25">
        <v>3679</v>
      </c>
      <c t="n" s="6" r="J25">
        <v>887</v>
      </c>
      <c t="n" s="6" r="K25">
        <v>-4656</v>
      </c>
      <c t="n" s="6" r="L25">
        <v>-27261</v>
      </c>
      <c t="n" s="6" r="M25">
        <v>-168805</v>
      </c>
      <c t="n" s="6" r="N25">
        <v>35550</v>
      </c>
    </row>
    <row spans="1:15" r="26">
      <c t="s" s="4" r="A26">
        <v>96</v>
      </c>
      <c t="n" s="6" r="E26">
        <v>10033</v>
      </c>
      <c t="n" s="6" r="J26">
        <v>12049</v>
      </c>
      <c t="n" s="6" r="K26">
        <v>1920</v>
      </c>
      <c t="n" s="6" r="L26">
        <v>11576</v>
      </c>
      <c t="n" s="6" r="M26">
        <v>3763</v>
      </c>
      <c t="n" s="6" r="N26">
        <v>-22751</v>
      </c>
    </row>
    <row spans="1:15" r="27">
      <c t="s" s="4" r="A27">
        <v>97</v>
      </c>
      <c t="n" s="6" r="E27">
        <v>62617</v>
      </c>
      <c t="n" s="6" r="J27">
        <v>80187</v>
      </c>
      <c t="n" s="6" r="K27">
        <v>46235</v>
      </c>
      <c t="n" s="6" r="L27">
        <v>25545</v>
      </c>
      <c t="n" s="6" r="M27">
        <v>24400</v>
      </c>
      <c t="n" s="6" r="N27">
        <v>-54368</v>
      </c>
    </row>
    <row spans="1:15" r="28">
      <c t="s" s="4" r="A28">
        <v>100</v>
      </c>
      <c t="n" s="6" r="E28">
        <v>-870</v>
      </c>
      <c t="n" s="6" r="J28">
        <v>-2543</v>
      </c>
      <c t="n" s="6" r="K28">
        <v>-7142</v>
      </c>
      <c t="n" s="6" r="L28">
        <v>-11430</v>
      </c>
      <c t="n" s="6" r="M28">
        <v>-12849</v>
      </c>
      <c t="n" s="6" r="N28">
        <v>-10704</v>
      </c>
    </row>
    <row spans="1:15" r="29">
      <c t="s" s="4" r="A29">
        <v>101</v>
      </c>
      <c t="n" s="7" r="E29">
        <v>-870</v>
      </c>
      <c t="n" s="6" r="J29">
        <v>-2543</v>
      </c>
      <c t="n" s="6" r="K29">
        <v>-7142</v>
      </c>
      <c t="n" s="7" r="L29">
        <v>-11430</v>
      </c>
      <c t="n" s="7" r="M29">
        <v>-12695</v>
      </c>
      <c t="n" s="7" r="N29">
        <v>-8063</v>
      </c>
    </row>
    <row spans="1:15" r="30">
      <c t="s" s="4" r="A30">
        <v>518</v>
      </c>
      <c t="n" s="7" r="B30">
        <v>-1</v>
      </c>
      <c t="n" s="8" r="C30">
        <v>-0.24</v>
      </c>
      <c t="n" s="8" r="D30">
        <v>-0.02</v>
      </c>
      <c t="n" s="8" r="E30">
        <v>0.06</v>
      </c>
      <c t="n" s="8" r="F30">
        <v>-0.2</v>
      </c>
      <c t="n" s="8" r="G30">
        <v>-7.55</v>
      </c>
      <c t="n" s="8" r="H30">
        <v>0.15</v>
      </c>
      <c t="n" s="8" r="I30">
        <v>0.16</v>
      </c>
    </row>
    <row spans="1:15" r="31">
      <c t="s" s="4" r="A31">
        <v>519</v>
      </c>
      <c t="n" s="7" r="B31">
        <v>-1</v>
      </c>
      <c t="n" s="8" r="C31">
        <v>-0.24</v>
      </c>
      <c t="n" s="8" r="D31">
        <v>-0.02</v>
      </c>
      <c t="n" s="8" r="E31">
        <v>0.06</v>
      </c>
      <c t="n" s="8" r="F31">
        <v>-0.2</v>
      </c>
      <c t="n" s="8" r="G31">
        <v>-7.55</v>
      </c>
      <c t="n" s="8" r="H31">
        <v>0.15</v>
      </c>
      <c t="n" s="8" r="I31">
        <v>0.16</v>
      </c>
    </row>
    <row spans="1:15" r="32">
      <c t="s" s="4" r="A32">
        <v>49</v>
      </c>
      <c t="n" s="6" r="B32">
        <v>22666</v>
      </c>
      <c t="n" s="6" r="C32">
        <v>22666</v>
      </c>
      <c t="n" s="6" r="D32">
        <v>22666</v>
      </c>
      <c t="n" s="6" r="E32">
        <v>22666</v>
      </c>
      <c t="n" s="6" r="F32">
        <v>22666</v>
      </c>
      <c t="n" s="6" r="G32">
        <v>22666</v>
      </c>
      <c t="n" s="6" r="H32">
        <v>22666</v>
      </c>
      <c t="n" s="6" r="I32">
        <v>22666</v>
      </c>
      <c t="n" s="6" r="L32">
        <v>22666</v>
      </c>
      <c t="n" s="6" r="M32">
        <v>22666</v>
      </c>
      <c t="n" s="6" r="N32">
        <v>22984</v>
      </c>
    </row>
    <row spans="1:15" r="33">
      <c t="s" s="4" r="A33">
        <v>50</v>
      </c>
      <c t="n" s="6" r="B33">
        <v>22666</v>
      </c>
      <c t="n" s="6" r="C33">
        <v>22666</v>
      </c>
      <c t="n" s="6" r="D33">
        <v>22666</v>
      </c>
      <c t="n" s="6" r="E33">
        <v>22666</v>
      </c>
      <c t="n" s="6" r="F33">
        <v>22666</v>
      </c>
      <c t="n" s="6" r="G33">
        <v>22666</v>
      </c>
      <c t="n" s="6" r="H33">
        <v>22666</v>
      </c>
      <c t="n" s="6" r="I33">
        <v>22666</v>
      </c>
      <c t="n" s="6" r="L33">
        <v>22666</v>
      </c>
      <c t="n" s="6" r="M33">
        <v>22666</v>
      </c>
      <c t="n" s="6" r="N33">
        <v>22989</v>
      </c>
    </row>
    <row spans="1:15" r="34">
      <c t="s" s="4" r="A34">
        <v>520</v>
      </c>
    </row>
    <row spans="1:15" r="35">
      <c t="s" s="4" r="A35">
        <v>58</v>
      </c>
      <c t="n" s="7" r="C35">
        <v>59207</v>
      </c>
      <c t="n" s="7" r="D35">
        <v>52841</v>
      </c>
      <c t="n" s="7" r="E35">
        <v>50613</v>
      </c>
      <c t="n" s="6" r="J35">
        <v>52841</v>
      </c>
      <c t="n" s="6" r="K35">
        <v>59207</v>
      </c>
    </row>
    <row spans="1:15" r="36">
      <c t="s" s="4" r="A36">
        <v>62</v>
      </c>
      <c t="n" s="6" r="C36">
        <v>660258</v>
      </c>
      <c t="n" s="6" r="D36">
        <v>636039</v>
      </c>
      <c t="n" s="6" r="E36">
        <v>655270</v>
      </c>
      <c t="n" s="6" r="J36">
        <v>636039</v>
      </c>
      <c t="n" s="6" r="K36">
        <v>660258</v>
      </c>
    </row>
    <row spans="1:15" r="37">
      <c t="s" s="4" r="A37">
        <v>67</v>
      </c>
      <c t="n" s="6" r="C37">
        <v>61695</v>
      </c>
      <c t="n" s="6" r="D37">
        <v>76887</v>
      </c>
      <c t="n" s="6" r="E37">
        <v>73119</v>
      </c>
      <c t="n" s="6" r="J37">
        <v>76887</v>
      </c>
      <c t="n" s="6" r="K37">
        <v>61695</v>
      </c>
    </row>
    <row spans="1:15" r="38">
      <c t="s" s="4" r="A38">
        <v>68</v>
      </c>
      <c t="n" s="6" r="C38">
        <v>236075</v>
      </c>
      <c t="n" s="6" r="D38">
        <v>208228</v>
      </c>
      <c t="n" s="6" r="E38">
        <v>229100</v>
      </c>
      <c t="n" s="6" r="J38">
        <v>208228</v>
      </c>
      <c t="n" s="6" r="K38">
        <v>236075</v>
      </c>
    </row>
    <row spans="1:15" r="39">
      <c t="s" s="4" r="A39">
        <v>70</v>
      </c>
      <c t="n" s="6" r="C39">
        <v>238366</v>
      </c>
      <c t="n" s="6" r="D39">
        <v>210492</v>
      </c>
      <c t="n" s="6" r="E39">
        <v>231241</v>
      </c>
      <c t="n" s="6" r="J39">
        <v>210492</v>
      </c>
      <c t="n" s="6" r="K39">
        <v>238366</v>
      </c>
    </row>
    <row spans="1:15" r="40">
      <c t="s" s="4" r="A40">
        <v>77</v>
      </c>
      <c t="n" s="6" r="C40">
        <v>421892</v>
      </c>
      <c t="n" s="6" r="D40">
        <v>425547</v>
      </c>
      <c t="n" s="6" r="E40">
        <v>424029</v>
      </c>
      <c t="n" s="6" r="J40">
        <v>425547</v>
      </c>
      <c t="n" s="6" r="K40">
        <v>421892</v>
      </c>
    </row>
    <row spans="1:15" r="41">
      <c t="s" s="4" r="A41">
        <v>78</v>
      </c>
      <c t="n" s="6" r="C41">
        <v>660258</v>
      </c>
      <c t="n" s="6" r="D41">
        <v>636039</v>
      </c>
      <c t="n" s="6" r="E41">
        <v>655270</v>
      </c>
      <c t="n" s="6" r="J41">
        <v>636039</v>
      </c>
      <c t="n" s="6" r="K41">
        <v>660258</v>
      </c>
    </row>
    <row spans="1:15" r="42">
      <c t="s" s="4" r="A42">
        <v>32</v>
      </c>
      <c t="n" s="6" r="C42">
        <v>547143</v>
      </c>
      <c t="n" s="6" r="D42">
        <v>619610</v>
      </c>
      <c t="n" s="6" r="E42">
        <v>582769</v>
      </c>
    </row>
    <row spans="1:15" r="43">
      <c t="s" s="3" r="A43">
        <v>33</v>
      </c>
    </row>
    <row spans="1:15" r="44">
      <c t="s" s="4" r="A44">
        <v>34</v>
      </c>
      <c t="n" s="6" r="C44">
        <v>429361</v>
      </c>
      <c t="n" s="6" r="D44">
        <v>478250</v>
      </c>
      <c t="n" s="6" r="E44">
        <v>442410</v>
      </c>
    </row>
    <row spans="1:15" r="45">
      <c t="s" s="4" r="A45">
        <v>35</v>
      </c>
      <c t="n" s="6" r="C45">
        <v>123030</v>
      </c>
      <c t="n" s="6" r="D45">
        <v>136223</v>
      </c>
      <c t="n" s="6" r="E45">
        <v>134502</v>
      </c>
    </row>
    <row spans="1:15" r="46">
      <c t="s" s="4" r="A46">
        <v>37</v>
      </c>
      <c t="n" s="6" r="C46">
        <v>2221</v>
      </c>
      <c t="n" s="6" r="D46">
        <v>2164</v>
      </c>
      <c t="n" s="6" r="E46">
        <v>1861</v>
      </c>
      <c t="n" s="6" r="J46">
        <v>2164</v>
      </c>
      <c t="n" s="6" r="K46">
        <v>6246</v>
      </c>
    </row>
    <row spans="1:15" r="47">
      <c t="s" s="4" r="A47">
        <v>39</v>
      </c>
      <c t="n" s="6" r="C47">
        <v>554612</v>
      </c>
      <c t="n" s="6" r="D47">
        <v>616637</v>
      </c>
      <c t="n" s="6" r="E47">
        <v>578773</v>
      </c>
    </row>
    <row spans="1:15" r="48">
      <c t="s" s="4" r="A48">
        <v>40</v>
      </c>
      <c t="n" s="6" r="C48">
        <v>-7469</v>
      </c>
      <c t="n" s="6" r="D48">
        <v>2973</v>
      </c>
      <c t="n" s="6" r="E48">
        <v>3996</v>
      </c>
    </row>
    <row spans="1:15" r="49">
      <c t="s" s="4" r="A49">
        <v>517</v>
      </c>
      <c t="n" s="6" r="C49">
        <v>-587</v>
      </c>
      <c t="n" s="6" r="D49">
        <v>-614</v>
      </c>
      <c t="n" s="6" r="E49">
        <v>-781</v>
      </c>
    </row>
    <row spans="1:15" r="50">
      <c t="s" s="4" r="A50">
        <v>42</v>
      </c>
      <c t="n" s="6" r="C50">
        <v>721</v>
      </c>
      <c t="n" s="6" r="D50">
        <v>560</v>
      </c>
      <c t="n" s="6" r="E50">
        <v>682</v>
      </c>
    </row>
    <row spans="1:15" r="51">
      <c t="s" s="4" r="A51">
        <v>43</v>
      </c>
      <c t="n" s="6" r="C51">
        <v>-7335</v>
      </c>
      <c t="n" s="6" r="D51">
        <v>2919</v>
      </c>
      <c t="n" s="6" r="E51">
        <v>3897</v>
      </c>
    </row>
    <row spans="1:15" r="52">
      <c t="s" s="4" r="A52">
        <v>44</v>
      </c>
      <c t="n" s="6" r="C52">
        <v>3517</v>
      </c>
      <c t="n" s="6" r="D52">
        <v>-1409</v>
      </c>
      <c t="n" s="6" r="E52">
        <v>-1747</v>
      </c>
    </row>
    <row spans="1:15" r="53">
      <c t="s" s="4" r="A53">
        <v>45</v>
      </c>
      <c t="n" s="7" r="C53">
        <v>-3818</v>
      </c>
      <c t="n" s="7" r="D53">
        <v>1510</v>
      </c>
      <c t="n" s="6" r="E53">
        <v>2150</v>
      </c>
      <c t="n" s="6" r="J53">
        <v>3660</v>
      </c>
      <c t="n" s="6" r="K53">
        <v>-158</v>
      </c>
    </row>
    <row spans="1:15" r="54">
      <c t="s" s="4" r="A54">
        <v>96</v>
      </c>
      <c t="n" s="6" r="E54">
        <v>10383</v>
      </c>
      <c t="n" s="6" r="J54">
        <v>13181</v>
      </c>
      <c t="n" s="6" r="K54">
        <v>3756</v>
      </c>
    </row>
    <row spans="1:15" r="55">
      <c t="s" s="4" r="A55">
        <v>97</v>
      </c>
      <c t="n" s="6" r="E55">
        <v>63825</v>
      </c>
      <c t="n" s="6" r="J55">
        <v>84092</v>
      </c>
      <c t="n" s="6" r="K55">
        <v>52519</v>
      </c>
    </row>
    <row spans="1:15" r="56">
      <c t="s" s="4" r="A56">
        <v>100</v>
      </c>
      <c t="n" s="6" r="E56">
        <v>-2078</v>
      </c>
      <c t="n" s="6" r="J56">
        <v>-6448</v>
      </c>
      <c t="n" s="6" r="K56">
        <v>-13426</v>
      </c>
    </row>
    <row spans="1:15" r="57">
      <c t="s" s="4" r="A57">
        <v>101</v>
      </c>
      <c t="n" s="7" r="E57">
        <v>-2078</v>
      </c>
      <c t="n" s="6" r="J57">
        <v>-6448</v>
      </c>
      <c t="n" s="6" r="K57">
        <v>-13426</v>
      </c>
    </row>
    <row spans="1:15" r="58">
      <c t="s" s="4" r="A58">
        <v>518</v>
      </c>
      <c t="n" s="8" r="C58">
        <v>-0.17</v>
      </c>
      <c t="n" s="8" r="D58">
        <v>0.07000000000000001</v>
      </c>
      <c t="n" s="8" r="E58">
        <v>0.09</v>
      </c>
    </row>
    <row spans="1:15" r="59">
      <c t="s" s="4" r="A59">
        <v>519</v>
      </c>
      <c t="n" s="8" r="C59">
        <v>-0.17</v>
      </c>
      <c t="n" s="8" r="D59">
        <v>0.07000000000000001</v>
      </c>
      <c t="n" s="8" r="E59">
        <v>0.09</v>
      </c>
    </row>
    <row spans="1:15" r="60">
      <c t="s" s="4" r="A60">
        <v>49</v>
      </c>
      <c t="n" s="6" r="C60">
        <v>22666</v>
      </c>
      <c t="n" s="6" r="D60">
        <v>22666</v>
      </c>
      <c t="n" s="6" r="E60">
        <v>22666</v>
      </c>
    </row>
    <row spans="1:15" r="61">
      <c t="s" s="4" r="A61">
        <v>50</v>
      </c>
      <c t="n" s="6" r="C61">
        <v>22666</v>
      </c>
      <c t="n" s="6" r="D61">
        <v>22666</v>
      </c>
      <c t="n" s="6" r="E61">
        <v>22666</v>
      </c>
    </row>
    <row spans="1:15" r="62">
      <c t="s" s="4" r="A62">
        <v>521</v>
      </c>
    </row>
    <row spans="1:15" r="63">
      <c t="s" s="4" r="A63">
        <v>58</v>
      </c>
      <c t="n" s="7" r="C63">
        <v>-6334</v>
      </c>
      <c t="n" s="7" r="D63">
        <v>-3905</v>
      </c>
      <c t="n" s="7" r="E63">
        <v>-1208</v>
      </c>
      <c t="n" s="6" r="J63">
        <v>-3905</v>
      </c>
      <c t="n" s="6" r="K63">
        <v>-6334</v>
      </c>
    </row>
    <row spans="1:15" r="64">
      <c t="s" s="4" r="A64">
        <v>62</v>
      </c>
      <c t="n" s="6" r="C64">
        <v>-6334</v>
      </c>
      <c t="n" s="6" r="D64">
        <v>-3905</v>
      </c>
      <c t="n" s="6" r="E64">
        <v>-1208</v>
      </c>
      <c t="n" s="6" r="J64">
        <v>-3905</v>
      </c>
      <c t="n" s="6" r="K64">
        <v>-6334</v>
      </c>
    </row>
    <row spans="1:15" r="65">
      <c t="s" s="4" r="A65">
        <v>67</v>
      </c>
      <c t="n" s="6" r="C65">
        <v>-1836</v>
      </c>
      <c t="n" s="6" r="D65">
        <v>-1132</v>
      </c>
      <c t="n" s="6" r="E65">
        <v>-350</v>
      </c>
      <c t="n" s="6" r="J65">
        <v>-1132</v>
      </c>
      <c t="n" s="6" r="K65">
        <v>-1836</v>
      </c>
    </row>
    <row spans="1:15" r="66">
      <c t="s" s="4" r="A66">
        <v>68</v>
      </c>
      <c t="n" s="6" r="C66">
        <v>-1836</v>
      </c>
      <c t="n" s="6" r="D66">
        <v>-1132</v>
      </c>
      <c t="n" s="6" r="E66">
        <v>-350</v>
      </c>
      <c t="n" s="6" r="J66">
        <v>-1132</v>
      </c>
      <c t="n" s="6" r="K66">
        <v>-1836</v>
      </c>
    </row>
    <row spans="1:15" r="67">
      <c t="s" s="4" r="A67">
        <v>70</v>
      </c>
      <c t="n" s="6" r="C67">
        <v>-1836</v>
      </c>
      <c t="n" s="6" r="D67">
        <v>-1132</v>
      </c>
      <c t="n" s="6" r="E67">
        <v>-350</v>
      </c>
      <c t="n" s="6" r="J67">
        <v>-1132</v>
      </c>
      <c t="n" s="6" r="K67">
        <v>-1836</v>
      </c>
    </row>
    <row spans="1:15" r="68">
      <c t="s" s="4" r="A68">
        <v>77</v>
      </c>
      <c t="n" s="6" r="C68">
        <v>-4498</v>
      </c>
      <c t="n" s="6" r="D68">
        <v>-2773</v>
      </c>
      <c t="n" s="6" r="E68">
        <v>-858</v>
      </c>
      <c t="n" s="6" r="J68">
        <v>-2773</v>
      </c>
      <c t="n" s="6" r="K68">
        <v>-4498</v>
      </c>
    </row>
    <row spans="1:15" r="69">
      <c t="s" s="4" r="A69">
        <v>78</v>
      </c>
      <c t="n" s="6" r="C69">
        <v>-6334</v>
      </c>
      <c t="n" s="6" r="D69">
        <v>-3905</v>
      </c>
      <c t="n" s="6" r="E69">
        <v>-1208</v>
      </c>
      <c t="n" s="6" r="J69">
        <v>-3905</v>
      </c>
      <c t="n" s="6" r="K69">
        <v>-6334</v>
      </c>
    </row>
    <row spans="1:15" r="70">
      <c t="s" s="4" r="A70">
        <v>32</v>
      </c>
      <c t="n" s="6" r="C70">
        <v>0</v>
      </c>
      <c t="n" s="6" r="D70">
        <v>0</v>
      </c>
      <c t="n" s="6" r="E70">
        <v>0</v>
      </c>
    </row>
    <row spans="1:15" r="71">
      <c t="s" s="3" r="A71">
        <v>33</v>
      </c>
    </row>
    <row spans="1:15" r="72">
      <c t="s" s="4" r="A72">
        <v>34</v>
      </c>
      <c t="n" s="6" r="C72">
        <v>0</v>
      </c>
      <c t="n" s="6" r="D72">
        <v>0</v>
      </c>
      <c t="n" s="6" r="E72">
        <v>0</v>
      </c>
    </row>
    <row spans="1:15" r="73">
      <c t="s" s="4" r="A73">
        <v>35</v>
      </c>
      <c t="n" s="6" r="C73">
        <v>2379</v>
      </c>
      <c t="n" s="6" r="D73">
        <v>2697</v>
      </c>
      <c t="n" s="6" r="E73">
        <v>1208</v>
      </c>
    </row>
    <row spans="1:15" r="74">
      <c t="s" s="4" r="A74">
        <v>37</v>
      </c>
      <c t="n" s="6" r="C74">
        <v>50</v>
      </c>
      <c t="n" s="6" r="D74">
        <v>0</v>
      </c>
      <c t="n" s="6" r="E74">
        <v>0</v>
      </c>
      <c t="n" s="6" r="J74">
        <v>0</v>
      </c>
      <c t="n" s="6" r="K74">
        <v>50</v>
      </c>
    </row>
    <row spans="1:15" r="75">
      <c t="s" s="4" r="A75">
        <v>39</v>
      </c>
      <c t="n" s="6" r="C75">
        <v>2429</v>
      </c>
      <c t="n" s="6" r="D75">
        <v>2697</v>
      </c>
      <c t="n" s="6" r="E75">
        <v>1208</v>
      </c>
    </row>
    <row spans="1:15" r="76">
      <c t="s" s="4" r="A76">
        <v>40</v>
      </c>
      <c t="n" s="6" r="C76">
        <v>-2429</v>
      </c>
      <c t="n" s="6" r="D76">
        <v>-2697</v>
      </c>
      <c t="n" s="6" r="E76">
        <v>-1208</v>
      </c>
    </row>
    <row spans="1:15" r="77">
      <c t="s" s="4" r="A77">
        <v>517</v>
      </c>
      <c t="n" s="6" r="C77">
        <v>0</v>
      </c>
      <c t="n" s="6" r="D77">
        <v>0</v>
      </c>
      <c t="n" s="6" r="E77">
        <v>0</v>
      </c>
    </row>
    <row spans="1:15" r="78">
      <c t="s" s="4" r="A78">
        <v>42</v>
      </c>
      <c t="n" s="6" r="C78">
        <v>0</v>
      </c>
      <c t="n" s="6" r="D78">
        <v>0</v>
      </c>
      <c t="n" s="6" r="E78">
        <v>0</v>
      </c>
    </row>
    <row spans="1:15" r="79">
      <c t="s" s="4" r="A79">
        <v>43</v>
      </c>
      <c t="n" s="6" r="C79">
        <v>-2429</v>
      </c>
      <c t="n" s="6" r="D79">
        <v>-2697</v>
      </c>
      <c t="n" s="6" r="E79">
        <v>-1208</v>
      </c>
    </row>
    <row spans="1:15" r="80">
      <c t="s" s="4" r="A80">
        <v>44</v>
      </c>
      <c t="n" s="6" r="C80">
        <v>704</v>
      </c>
      <c t="n" s="6" r="D80">
        <v>782</v>
      </c>
      <c t="n" s="6" r="E80">
        <v>350</v>
      </c>
    </row>
    <row spans="1:15" r="81">
      <c t="s" s="4" r="A81">
        <v>45</v>
      </c>
      <c t="n" s="7" r="C81">
        <v>-1725</v>
      </c>
      <c t="n" s="7" r="D81">
        <v>-1915</v>
      </c>
      <c t="n" s="6" r="E81">
        <v>-858</v>
      </c>
      <c t="n" s="6" r="J81">
        <v>-2773</v>
      </c>
      <c t="n" s="6" r="K81">
        <v>-4498</v>
      </c>
    </row>
    <row spans="1:15" r="82">
      <c t="s" s="4" r="A82">
        <v>96</v>
      </c>
      <c t="n" s="6" r="E82">
        <v>-350</v>
      </c>
      <c t="n" s="6" r="J82">
        <v>-1132</v>
      </c>
      <c t="n" s="6" r="K82">
        <v>-1836</v>
      </c>
    </row>
    <row spans="1:15" r="83">
      <c t="s" s="4" r="A83">
        <v>97</v>
      </c>
      <c t="n" s="6" r="E83">
        <v>-1208</v>
      </c>
      <c t="n" s="6" r="J83">
        <v>-3905</v>
      </c>
      <c t="n" s="6" r="K83">
        <v>-6284</v>
      </c>
    </row>
    <row spans="1:15" r="84">
      <c t="s" s="4" r="A84">
        <v>100</v>
      </c>
      <c t="n" s="6" r="E84">
        <v>1208</v>
      </c>
      <c t="n" s="6" r="J84">
        <v>3905</v>
      </c>
      <c t="n" s="6" r="K84">
        <v>6284</v>
      </c>
    </row>
    <row spans="1:15" r="85">
      <c t="s" s="4" r="A85">
        <v>101</v>
      </c>
      <c t="n" s="7" r="E85">
        <v>1208</v>
      </c>
      <c t="n" s="7" r="J85">
        <v>3905</v>
      </c>
      <c t="n" s="7" r="K85">
        <v>6284</v>
      </c>
    </row>
    <row spans="1:15" r="86">
      <c t="s" s="4" r="A86">
        <v>518</v>
      </c>
      <c t="n" s="8" r="C86">
        <v>-0.07000000000000001</v>
      </c>
      <c t="n" s="8" r="D86">
        <v>-0.09</v>
      </c>
      <c t="n" s="8" r="E86">
        <v>-0.03</v>
      </c>
    </row>
    <row spans="1:15" r="87">
      <c t="s" s="4" r="A87">
        <v>519</v>
      </c>
      <c t="n" s="8" r="C87">
        <v>-0.07000000000000001</v>
      </c>
      <c t="n" s="8" r="D87">
        <v>-0.09</v>
      </c>
      <c t="n" s="8" r="E87">
        <v>-0.03</v>
      </c>
    </row>
    <row spans="1:15" r="88">
      <c t="s" s="4" r="A88">
        <v>49</v>
      </c>
      <c t="n" s="6" r="C88">
        <v>0</v>
      </c>
      <c t="n" s="6" r="D88">
        <v>0</v>
      </c>
      <c t="n" s="6" r="E88">
        <v>0</v>
      </c>
    </row>
    <row spans="1:15" r="89">
      <c t="s" s="4" r="A89">
        <v>50</v>
      </c>
      <c t="n" s="6" r="C89">
        <v>0</v>
      </c>
      <c t="n" s="6" r="D89">
        <v>0</v>
      </c>
      <c t="n" s="6" r="E89">
        <v>0</v>
      </c>
    </row>
  </sheetData>
  <mergeCells count="3">
    <mergeCell ref="A1:A2"/>
    <mergeCell ref="B1:I1"/>
    <mergeCell ref="L1:N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0</v>
      </c>
      <c t="s" s="2" r="D2">
        <v>31</v>
      </c>
    </row>
    <row spans="1:4" r="3">
      <c t="s" s="3" r="A3">
        <v>85</v>
      </c>
    </row>
    <row spans="1:4" r="4">
      <c t="s" s="4" r="A4">
        <v>86</v>
      </c>
      <c t="n" s="7" r="B4">
        <v>-27261</v>
      </c>
      <c t="n" s="7" r="C4">
        <v>-168805</v>
      </c>
      <c t="n" s="7" r="D4">
        <v>35550</v>
      </c>
    </row>
    <row spans="1:4" r="5">
      <c t="s" s="3" r="A5">
        <v>87</v>
      </c>
    </row>
    <row spans="1:4" r="6">
      <c t="s" s="4" r="A6">
        <v>88</v>
      </c>
      <c t="n" s="6" r="B6">
        <v>14546</v>
      </c>
      <c t="n" s="6" r="C6">
        <v>10172</v>
      </c>
      <c t="n" s="6" r="D6">
        <v>12006</v>
      </c>
    </row>
    <row spans="1:4" r="7">
      <c t="s" s="4" r="A7">
        <v>89</v>
      </c>
      <c t="n" s="6" r="B7">
        <v>-70</v>
      </c>
      <c t="n" s="6" r="C7">
        <v>866</v>
      </c>
      <c t="n" s="6" r="D7">
        <v>911</v>
      </c>
    </row>
    <row spans="1:4" r="8">
      <c t="s" s="4" r="A8">
        <v>38</v>
      </c>
      <c t="n" s="6" r="B8">
        <v>0</v>
      </c>
      <c t="n" s="6" r="C8">
        <v>-113</v>
      </c>
      <c t="n" s="6" r="D8">
        <v>-1567</v>
      </c>
    </row>
    <row spans="1:4" r="9">
      <c t="s" s="4" r="A9">
        <v>36</v>
      </c>
      <c t="n" s="6" r="B9">
        <v>0</v>
      </c>
      <c t="n" s="6" r="C9">
        <v>167000</v>
      </c>
      <c t="n" s="6" r="D9">
        <v>0</v>
      </c>
    </row>
    <row spans="1:4" r="10">
      <c t="s" s="4" r="A10">
        <v>90</v>
      </c>
      <c t="n" s="6" r="B10">
        <v>25426</v>
      </c>
      <c t="n" s="6" r="C10">
        <v>13055</v>
      </c>
      <c t="n" s="6" r="D10">
        <v>0</v>
      </c>
    </row>
    <row spans="1:4" r="11">
      <c t="s" s="3" r="A11">
        <v>91</v>
      </c>
    </row>
    <row spans="1:4" r="12">
      <c t="s" s="4" r="A12">
        <v>92</v>
      </c>
      <c t="n" s="6" r="B12">
        <v>1056</v>
      </c>
      <c t="n" s="6" r="C12">
        <v>-12988</v>
      </c>
      <c t="n" s="6" r="D12">
        <v>-26823</v>
      </c>
    </row>
    <row spans="1:4" r="13">
      <c t="s" s="4" r="A13">
        <v>55</v>
      </c>
      <c t="n" s="6" r="B13">
        <v>7897</v>
      </c>
      <c t="n" s="6" r="C13">
        <v>39364</v>
      </c>
      <c t="n" s="6" r="D13">
        <v>-53670</v>
      </c>
    </row>
    <row spans="1:4" r="14">
      <c t="s" s="4" r="A14">
        <v>65</v>
      </c>
      <c t="n" s="6" r="B14">
        <v>-6963</v>
      </c>
      <c t="n" s="6" r="C14">
        <v>-7307</v>
      </c>
      <c t="n" s="6" r="D14">
        <v>-11095</v>
      </c>
    </row>
    <row spans="1:4" r="15">
      <c t="s" s="4" r="A15">
        <v>66</v>
      </c>
      <c t="n" s="6" r="B15">
        <v>24874</v>
      </c>
      <c t="n" s="6" r="C15">
        <v>-9241</v>
      </c>
      <c t="n" s="6" r="D15">
        <v>-7701</v>
      </c>
    </row>
    <row spans="1:4" r="16">
      <c t="s" s="4" r="A16">
        <v>93</v>
      </c>
      <c t="n" s="6" r="B16">
        <v>-5982</v>
      </c>
      <c t="n" s="6" r="C16">
        <v>-5306</v>
      </c>
      <c t="n" s="6" r="D16">
        <v>633</v>
      </c>
    </row>
    <row spans="1:4" r="17">
      <c t="s" s="4" r="A17">
        <v>94</v>
      </c>
      <c t="n" s="6" r="B17">
        <v>-6431</v>
      </c>
      <c t="n" s="6" r="C17">
        <v>-7129</v>
      </c>
      <c t="n" s="6" r="D17">
        <v>18614</v>
      </c>
    </row>
    <row spans="1:4" r="18">
      <c t="s" s="4" r="A18">
        <v>95</v>
      </c>
      <c t="n" s="6" r="B18">
        <v>-13123</v>
      </c>
      <c t="n" s="6" r="C18">
        <v>1069</v>
      </c>
      <c t="n" s="6" r="D18">
        <v>1525</v>
      </c>
    </row>
    <row spans="1:4" r="19">
      <c t="s" s="4" r="A19">
        <v>96</v>
      </c>
      <c t="n" s="6" r="B19">
        <v>11576</v>
      </c>
      <c t="n" s="6" r="C19">
        <v>3763</v>
      </c>
      <c t="n" s="6" r="D19">
        <v>-22751</v>
      </c>
    </row>
    <row spans="1:4" r="20">
      <c t="s" s="4" r="A20">
        <v>97</v>
      </c>
      <c t="n" s="6" r="B20">
        <v>25545</v>
      </c>
      <c t="n" s="6" r="C20">
        <v>24400</v>
      </c>
      <c t="n" s="6" r="D20">
        <v>-54368</v>
      </c>
    </row>
    <row spans="1:4" r="21">
      <c t="s" s="3" r="A21">
        <v>98</v>
      </c>
    </row>
    <row spans="1:4" r="22">
      <c t="s" s="4" r="A22">
        <v>99</v>
      </c>
      <c t="n" s="6" r="B22">
        <v>0</v>
      </c>
      <c t="n" s="6" r="C22">
        <v>154</v>
      </c>
      <c t="n" s="6" r="D22">
        <v>2641</v>
      </c>
    </row>
    <row spans="1:4" r="23">
      <c t="s" s="4" r="A23">
        <v>100</v>
      </c>
      <c t="n" s="6" r="B23">
        <v>-11430</v>
      </c>
      <c t="n" s="6" r="C23">
        <v>-12849</v>
      </c>
      <c t="n" s="6" r="D23">
        <v>-10704</v>
      </c>
    </row>
    <row spans="1:4" r="24">
      <c t="s" s="4" r="A24">
        <v>101</v>
      </c>
      <c t="n" s="6" r="B24">
        <v>-11430</v>
      </c>
      <c t="n" s="6" r="C24">
        <v>-12695</v>
      </c>
      <c t="n" s="6" r="D24">
        <v>-8063</v>
      </c>
    </row>
    <row spans="1:4" r="25">
      <c t="s" s="3" r="A25">
        <v>102</v>
      </c>
    </row>
    <row spans="1:4" r="26">
      <c t="s" s="4" r="A26">
        <v>103</v>
      </c>
      <c t="n" s="6" r="B26">
        <v>0</v>
      </c>
      <c t="n" s="6" r="C26">
        <v>0</v>
      </c>
      <c t="n" s="6" r="D26">
        <v>-12523</v>
      </c>
    </row>
    <row spans="1:4" r="27">
      <c t="s" s="4" r="A27">
        <v>104</v>
      </c>
      <c t="n" s="6" r="B27">
        <v>183</v>
      </c>
      <c t="n" s="6" r="C27">
        <v>-434</v>
      </c>
      <c t="n" s="6" r="D27">
        <v>-739</v>
      </c>
    </row>
    <row spans="1:4" r="28">
      <c t="s" s="4" r="A28">
        <v>105</v>
      </c>
      <c t="n" s="6" r="B28">
        <v>-15800</v>
      </c>
      <c t="n" s="6" r="C28">
        <v>-15000</v>
      </c>
      <c t="n" s="6" r="D28">
        <v>79100</v>
      </c>
    </row>
    <row spans="1:4" r="29">
      <c t="s" s="4" r="A29">
        <v>106</v>
      </c>
      <c t="n" s="6" r="B29">
        <v>-15617</v>
      </c>
      <c t="n" s="6" r="C29">
        <v>-15434</v>
      </c>
      <c t="n" s="6" r="D29">
        <v>65838</v>
      </c>
    </row>
    <row spans="1:4" r="30">
      <c t="s" s="4" r="A30">
        <v>107</v>
      </c>
      <c t="n" s="6" r="B30">
        <v>-1502</v>
      </c>
      <c t="n" s="6" r="C30">
        <v>-3729</v>
      </c>
      <c t="n" s="6" r="D30">
        <v>3407</v>
      </c>
    </row>
    <row spans="1:4" r="31">
      <c t="s" s="4" r="A31">
        <v>108</v>
      </c>
      <c t="n" s="6" r="B31">
        <v>19746</v>
      </c>
      <c t="n" s="6" r="C31">
        <v>23475</v>
      </c>
      <c t="n" s="6" r="D31">
        <v>20068</v>
      </c>
    </row>
    <row spans="1:4" r="32">
      <c t="s" s="4" r="A32">
        <v>109</v>
      </c>
      <c t="n" s="6" r="B32">
        <v>18244</v>
      </c>
      <c t="n" s="6" r="C32">
        <v>19746</v>
      </c>
      <c t="n" s="6" r="D32">
        <v>23475</v>
      </c>
    </row>
    <row spans="1:4" r="33">
      <c t="s" s="3" r="A33">
        <v>110</v>
      </c>
    </row>
    <row spans="1:4" r="34">
      <c t="s" s="4" r="A34">
        <v>111</v>
      </c>
      <c t="n" s="6" r="B34">
        <v>2945</v>
      </c>
      <c t="n" s="6" r="C34">
        <v>3622</v>
      </c>
      <c t="n" s="6" r="D34">
        <v>3226</v>
      </c>
    </row>
    <row spans="1:4" r="35">
      <c t="s" s="4" r="A35">
        <v>112</v>
      </c>
      <c t="n" s="6" r="B35">
        <v>-5764</v>
      </c>
      <c t="n" s="6" r="C35">
        <v>824</v>
      </c>
      <c t="n" s="6" r="D35">
        <v>21022</v>
      </c>
    </row>
    <row spans="1:4" r="36">
      <c t="s" s="4" r="A36">
        <v>113</v>
      </c>
      <c t="n" s="6" r="B36">
        <v>7554</v>
      </c>
      <c t="n" s="6" r="C36">
        <v>0</v>
      </c>
      <c t="n" s="6" r="D36">
        <v>0</v>
      </c>
    </row>
    <row spans="1:4" r="37">
      <c t="s" s="4" r="A37">
        <v>114</v>
      </c>
      <c t="n" s="7" r="B37">
        <v>6100</v>
      </c>
      <c t="n" s="7" r="C37">
        <v>0</v>
      </c>
      <c t="n" s="7" r="D3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t="s" s="1" r="A1">
        <v>522</v>
      </c>
      <c t="s" s="2" r="B1">
        <v>284</v>
      </c>
      <c t="s" s="2" r="J1">
        <v>493</v>
      </c>
      <c t="s" s="2" r="K1">
        <v>494</v>
      </c>
      <c t="s" s="2" r="L1">
        <v>1</v>
      </c>
    </row>
    <row spans="1:14" r="2">
      <c t="s" s="2" r="B2">
        <v>2</v>
      </c>
      <c t="s" s="2" r="C2">
        <v>312</v>
      </c>
      <c t="s" s="2" r="D2">
        <v>4</v>
      </c>
      <c t="s" s="2" r="E2">
        <v>313</v>
      </c>
      <c t="s" s="2" r="F2">
        <v>30</v>
      </c>
      <c t="s" s="2" r="G2">
        <v>377</v>
      </c>
      <c t="s" s="2" r="H2">
        <v>378</v>
      </c>
      <c t="s" s="2" r="I2">
        <v>379</v>
      </c>
      <c t="s" s="2" r="J2">
        <v>4</v>
      </c>
      <c t="s" s="2" r="K2">
        <v>312</v>
      </c>
      <c t="s" s="2" r="L2">
        <v>2</v>
      </c>
      <c t="s" s="2" r="M2">
        <v>30</v>
      </c>
      <c t="s" s="2" r="N2">
        <v>31</v>
      </c>
    </row>
    <row spans="1:14" r="3">
      <c t="s" s="3" r="A3">
        <v>179</v>
      </c>
    </row>
    <row spans="1:14" r="4">
      <c t="s" s="4" r="A4">
        <v>523</v>
      </c>
      <c t="n" s="6" r="B4">
        <v>22666</v>
      </c>
      <c t="n" s="6" r="C4">
        <v>22666</v>
      </c>
      <c t="n" s="6" r="D4">
        <v>22666</v>
      </c>
      <c t="n" s="6" r="E4">
        <v>22666</v>
      </c>
      <c t="n" s="6" r="F4">
        <v>22666</v>
      </c>
      <c t="n" s="6" r="G4">
        <v>22666</v>
      </c>
      <c t="n" s="6" r="H4">
        <v>22666</v>
      </c>
      <c t="n" s="6" r="I4">
        <v>22666</v>
      </c>
      <c t="n" s="6" r="L4">
        <v>22666</v>
      </c>
      <c t="n" s="6" r="M4">
        <v>22666</v>
      </c>
      <c t="n" s="6" r="N4">
        <v>22984</v>
      </c>
    </row>
    <row spans="1:14" r="5">
      <c t="s" s="4" r="A5">
        <v>524</v>
      </c>
      <c t="n" s="6" r="L5">
        <v>0</v>
      </c>
      <c t="n" s="6" r="M5">
        <v>0</v>
      </c>
      <c t="n" s="6" r="N5">
        <v>5</v>
      </c>
    </row>
    <row spans="1:14" r="6">
      <c t="s" s="4" r="A6">
        <v>525</v>
      </c>
      <c t="n" s="6" r="B6">
        <v>22666</v>
      </c>
      <c t="n" s="6" r="C6">
        <v>22666</v>
      </c>
      <c t="n" s="6" r="D6">
        <v>22666</v>
      </c>
      <c t="n" s="6" r="E6">
        <v>22666</v>
      </c>
      <c t="n" s="6" r="F6">
        <v>22666</v>
      </c>
      <c t="n" s="6" r="G6">
        <v>22666</v>
      </c>
      <c t="n" s="6" r="H6">
        <v>22666</v>
      </c>
      <c t="n" s="6" r="I6">
        <v>22666</v>
      </c>
      <c t="n" s="6" r="L6">
        <v>22666</v>
      </c>
      <c t="n" s="6" r="M6">
        <v>22666</v>
      </c>
      <c t="n" s="6" r="N6">
        <v>22989</v>
      </c>
    </row>
    <row spans="1:14" r="7">
      <c t="s" s="4" r="A7">
        <v>86</v>
      </c>
      <c t="n" s="7" r="B7">
        <v>-22605</v>
      </c>
      <c t="n" s="7" r="C7">
        <v>-5543</v>
      </c>
      <c t="n" s="7" r="D7">
        <v>-405</v>
      </c>
      <c t="n" s="7" r="E7">
        <v>1292</v>
      </c>
      <c t="n" s="7" r="F7">
        <v>-4634</v>
      </c>
      <c t="n" s="7" r="G7">
        <v>-171210</v>
      </c>
      <c t="n" s="7" r="H7">
        <v>3360</v>
      </c>
      <c t="n" s="7" r="I7">
        <v>3679</v>
      </c>
      <c t="n" s="7" r="J7">
        <v>887</v>
      </c>
      <c t="n" s="7" r="K7">
        <v>-4656</v>
      </c>
      <c t="n" s="7" r="L7">
        <v>-27261</v>
      </c>
      <c t="n" s="7" r="M7">
        <v>-168805</v>
      </c>
      <c t="n" s="7" r="N7">
        <v>35550</v>
      </c>
    </row>
    <row spans="1:14" r="8">
      <c t="s" s="3" r="A8">
        <v>526</v>
      </c>
    </row>
    <row spans="1:14" r="9">
      <c t="s" s="4" r="A9">
        <v>47</v>
      </c>
      <c t="n" s="8" r="L9">
        <v>-1.2</v>
      </c>
      <c t="n" s="8" r="M9">
        <v>-7.45</v>
      </c>
      <c t="n" s="8" r="N9">
        <v>1.55</v>
      </c>
    </row>
    <row spans="1:14" r="10">
      <c t="s" s="4" r="A10">
        <v>48</v>
      </c>
      <c t="n" s="8" r="L10">
        <v>-1.2</v>
      </c>
      <c t="n" s="8" r="M10">
        <v>-7.45</v>
      </c>
      <c t="n" s="8" r="N10">
        <v>1.55</v>
      </c>
    </row>
  </sheetData>
  <mergeCells count="3">
    <mergeCell ref="A1:A2"/>
    <mergeCell ref="B1:I1"/>
    <mergeCell ref="L1:N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27</v>
      </c>
      <c t="s" s="2" r="B1">
        <v>528</v>
      </c>
      <c t="s" s="2" r="C1">
        <v>529</v>
      </c>
      <c t="s" s="2" r="D1">
        <v>4</v>
      </c>
      <c t="s" s="2" r="E1">
        <v>313</v>
      </c>
      <c t="s" s="2" r="F1">
        <v>530</v>
      </c>
      <c t="s" s="2" r="G1">
        <v>2</v>
      </c>
      <c t="s" s="2" r="H1">
        <v>30</v>
      </c>
      <c t="s" s="2" r="I1">
        <v>31</v>
      </c>
      <c t="s" s="2" r="J1">
        <v>2</v>
      </c>
      <c t="s" s="2" r="K1">
        <v>531</v>
      </c>
    </row>
    <row spans="1:11" r="2">
      <c t="s" s="3" r="A2">
        <v>532</v>
      </c>
    </row>
    <row spans="1:11" r="3">
      <c t="s" s="4" r="A3">
        <v>533</v>
      </c>
      <c t="n" s="7" r="K3">
        <v>25000</v>
      </c>
    </row>
    <row spans="1:11" r="4">
      <c t="s" s="4" r="A4">
        <v>534</v>
      </c>
      <c t="n" s="6" r="G4">
        <v>0</v>
      </c>
      <c t="n" s="6" r="H4">
        <v>0</v>
      </c>
      <c t="n" s="6" r="I4">
        <v>434398</v>
      </c>
    </row>
    <row spans="1:11" r="5">
      <c t="s" s="4" r="A5">
        <v>123</v>
      </c>
      <c t="n" s="7" r="I5">
        <v>12523</v>
      </c>
    </row>
    <row spans="1:11" r="6">
      <c t="s" s="4" r="A6">
        <v>535</v>
      </c>
      <c t="n" s="8" r="H6">
        <v>28.83</v>
      </c>
    </row>
    <row spans="1:11" r="7">
      <c t="s" s="4" r="A7">
        <v>536</v>
      </c>
      <c t="n" s="7" r="G7">
        <v>12500</v>
      </c>
      <c t="n" s="7" r="J7">
        <v>12500</v>
      </c>
    </row>
    <row spans="1:11" r="8">
      <c t="s" s="4" r="A8">
        <v>537</v>
      </c>
    </row>
    <row spans="1:11" r="9">
      <c t="s" s="3" r="A9">
        <v>532</v>
      </c>
    </row>
    <row spans="1:11" r="10">
      <c t="s" s="4" r="A10">
        <v>538</v>
      </c>
      <c t="n" s="6" r="G10">
        <v>0</v>
      </c>
    </row>
    <row spans="1:11" r="11">
      <c t="s" s="4" r="A11">
        <v>539</v>
      </c>
    </row>
    <row spans="1:11" r="12">
      <c t="s" s="3" r="A12">
        <v>540</v>
      </c>
    </row>
    <row spans="1:11" r="13">
      <c t="s" s="4" r="A13">
        <v>541</v>
      </c>
      <c t="n" s="6" r="G13">
        <v>4000000</v>
      </c>
      <c t="n" s="6" r="J13">
        <v>4000000</v>
      </c>
    </row>
    <row spans="1:11" r="14">
      <c t="s" s="4" r="A14">
        <v>542</v>
      </c>
    </row>
    <row spans="1:11" r="15">
      <c t="s" s="3" r="A15">
        <v>540</v>
      </c>
    </row>
    <row spans="1:11" r="16">
      <c t="s" s="4" r="A16">
        <v>543</v>
      </c>
      <c t="n" s="6" r="D16">
        <v>14000</v>
      </c>
      <c t="n" s="6" r="F16">
        <v>89221</v>
      </c>
      <c t="n" s="6" r="J16">
        <v>103221</v>
      </c>
    </row>
    <row spans="1:11" r="17">
      <c t="s" s="4" r="A17">
        <v>544</v>
      </c>
      <c t="n" s="6" r="J17">
        <v>47263</v>
      </c>
    </row>
    <row spans="1:11" r="18">
      <c t="s" s="4" r="A18">
        <v>545</v>
      </c>
      <c t="n" s="7" r="G18">
        <v>-100</v>
      </c>
    </row>
    <row spans="1:11" r="19">
      <c t="s" s="4" r="A19">
        <v>546</v>
      </c>
      <c t="n" s="7" r="G19">
        <v>300</v>
      </c>
      <c t="n" s="7" r="J19">
        <v>300</v>
      </c>
    </row>
    <row spans="1:11" r="20">
      <c t="s" s="4" r="A20">
        <v>547</v>
      </c>
      <c t="s" s="4" r="G20">
        <v>548</v>
      </c>
    </row>
    <row spans="1:11" r="21">
      <c t="s" s="3" r="A21">
        <v>532</v>
      </c>
    </row>
    <row spans="1:11" r="22">
      <c t="s" s="4" r="A22">
        <v>549</v>
      </c>
      <c t="n" s="6" r="G22">
        <v>55958</v>
      </c>
      <c t="n" s="6" r="J22">
        <v>55958</v>
      </c>
    </row>
    <row spans="1:11" r="23">
      <c t="s" s="4" r="A23">
        <v>550</v>
      </c>
    </row>
    <row spans="1:11" r="24">
      <c t="s" s="3" r="A24">
        <v>540</v>
      </c>
    </row>
    <row spans="1:11" r="25">
      <c t="s" s="4" r="A25">
        <v>543</v>
      </c>
      <c t="n" s="6" r="E25">
        <v>159475</v>
      </c>
      <c t="n" s="6" r="G25">
        <v>159475</v>
      </c>
    </row>
    <row spans="1:11" r="26">
      <c t="s" s="4" r="A26">
        <v>544</v>
      </c>
      <c t="n" s="6" r="G26">
        <v>28237</v>
      </c>
    </row>
    <row spans="1:11" r="27">
      <c t="s" s="4" r="A27">
        <v>551</v>
      </c>
      <c t="n" s="7" r="G27">
        <v>300</v>
      </c>
      <c t="n" s="7" r="J27">
        <v>300</v>
      </c>
    </row>
    <row spans="1:11" r="28">
      <c t="s" s="4" r="A28">
        <v>545</v>
      </c>
      <c t="n" s="6" r="G28">
        <v>300</v>
      </c>
    </row>
    <row spans="1:11" r="29">
      <c t="s" s="4" r="A29">
        <v>546</v>
      </c>
      <c t="n" s="7" r="G29">
        <v>700</v>
      </c>
      <c t="n" s="7" r="J29">
        <v>700</v>
      </c>
    </row>
    <row spans="1:11" r="30">
      <c t="s" s="4" r="A30">
        <v>547</v>
      </c>
      <c t="s" s="4" r="G30">
        <v>548</v>
      </c>
    </row>
    <row spans="1:11" r="31">
      <c t="s" s="3" r="A31">
        <v>532</v>
      </c>
    </row>
    <row spans="1:11" r="32">
      <c t="s" s="4" r="A32">
        <v>549</v>
      </c>
      <c t="n" s="6" r="G32">
        <v>131238</v>
      </c>
      <c t="n" s="6" r="J32">
        <v>131238</v>
      </c>
    </row>
    <row spans="1:11" r="33">
      <c t="s" s="4" r="A33">
        <v>552</v>
      </c>
    </row>
    <row spans="1:11" r="34">
      <c t="s" s="3" r="A34">
        <v>540</v>
      </c>
    </row>
    <row spans="1:11" r="35">
      <c t="s" s="4" r="A35">
        <v>545</v>
      </c>
      <c t="n" s="7" r="G35">
        <v>-700</v>
      </c>
    </row>
    <row spans="1:11" r="36">
      <c t="s" s="4" r="A36">
        <v>553</v>
      </c>
    </row>
    <row spans="1:11" r="37">
      <c t="s" s="3" r="A37">
        <v>532</v>
      </c>
    </row>
    <row spans="1:11" r="38">
      <c t="s" s="4" r="A38">
        <v>538</v>
      </c>
      <c t="n" s="6" r="B38">
        <v>14000</v>
      </c>
      <c t="n" s="6" r="C38">
        <v>419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54</v>
      </c>
      <c t="s" s="2" r="B1">
        <v>1</v>
      </c>
    </row>
    <row spans="1:2" r="2">
      <c t="s" s="2" r="B2">
        <v>555</v>
      </c>
    </row>
    <row spans="1:2" r="3">
      <c t="s" s="3" r="A3">
        <v>556</v>
      </c>
    </row>
    <row spans="1:2" r="4">
      <c t="s" s="4" r="A4">
        <v>557</v>
      </c>
      <c t="n" s="6" r="B4">
        <v>70</v>
      </c>
    </row>
    <row spans="1:2" r="5">
      <c t="s" s="4" r="A5">
        <v>558</v>
      </c>
      <c t="n" s="6" r="B5">
        <v>14</v>
      </c>
    </row>
    <row spans="1:2" r="6">
      <c t="s" s="4" r="A6">
        <v>559</v>
      </c>
      <c t="n" s="6" r="B6">
        <v>0</v>
      </c>
    </row>
    <row spans="1:2" r="7">
      <c t="s" s="4" r="A7">
        <v>560</v>
      </c>
      <c t="n" s="6" r="B7">
        <v>-28</v>
      </c>
    </row>
    <row spans="1:2" r="8">
      <c t="s" s="4" r="A8">
        <v>561</v>
      </c>
      <c t="n" s="6" r="B8">
        <v>56</v>
      </c>
    </row>
    <row spans="1:2" r="9">
      <c t="s" s="3" r="A9">
        <v>562</v>
      </c>
    </row>
    <row spans="1:2" r="10">
      <c t="s" s="4" r="A10">
        <v>563</v>
      </c>
      <c t="n" s="8" r="B10">
        <v>44.45</v>
      </c>
    </row>
    <row spans="1:2" r="11">
      <c t="s" s="4" r="A11">
        <v>564</v>
      </c>
      <c t="n" s="10" r="B11">
        <v>9.380000000000001</v>
      </c>
    </row>
    <row spans="1:2" r="12">
      <c t="s" s="4" r="A12">
        <v>565</v>
      </c>
      <c t="n" s="6" r="B12">
        <v>0</v>
      </c>
    </row>
    <row spans="1:2" r="13">
      <c t="s" s="4" r="A13">
        <v>566</v>
      </c>
      <c t="n" s="10" r="B13">
        <v>44.45</v>
      </c>
    </row>
    <row spans="1:2" r="14">
      <c t="s" s="4" r="A14">
        <v>567</v>
      </c>
      <c t="n" s="8" r="B14">
        <v>3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68</v>
      </c>
      <c t="s" s="2" r="B1">
        <v>1</v>
      </c>
    </row>
    <row spans="1:4" r="2">
      <c t="s" s="2" r="B2">
        <v>2</v>
      </c>
      <c t="s" s="2" r="C2">
        <v>30</v>
      </c>
      <c t="s" s="2" r="D2">
        <v>31</v>
      </c>
    </row>
    <row spans="1:4" r="3">
      <c t="s" s="3" r="A3">
        <v>187</v>
      </c>
    </row>
    <row spans="1:4" r="4">
      <c t="s" s="4" r="A4">
        <v>569</v>
      </c>
      <c t="n" s="7" r="B4">
        <v>905</v>
      </c>
      <c t="n" s="7" r="C4">
        <v>1137</v>
      </c>
      <c t="n" s="7" r="D4">
        <v>2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40"/>
    <col customWidth="1" max="5" min="5" width="27"/>
  </cols>
  <sheetData>
    <row spans="1:5" r="1">
      <c t="s" s="1" r="A1">
        <v>115</v>
      </c>
      <c t="s" s="2" r="B1">
        <v>116</v>
      </c>
      <c t="s" s="2" r="C1">
        <v>117</v>
      </c>
      <c t="s" s="2" r="D1">
        <v>118</v>
      </c>
      <c t="s" s="2" r="E1">
        <v>119</v>
      </c>
    </row>
    <row spans="1:5" r="2">
      <c t="s" s="4" r="A2">
        <v>120</v>
      </c>
      <c t="n" s="7" r="B2">
        <v>566287</v>
      </c>
      <c t="n" s="7" r="C2">
        <v>231</v>
      </c>
      <c t="n" s="7" r="D2">
        <v>556575</v>
      </c>
      <c t="n" s="7" r="E2">
        <v>9481</v>
      </c>
    </row>
    <row spans="1:5" r="3">
      <c t="s" s="4" r="A3">
        <v>121</v>
      </c>
      <c t="n" s="6" r="C3">
        <v>23100000</v>
      </c>
    </row>
    <row spans="1:5" r="4">
      <c t="s" s="3" r="A4">
        <v>122</v>
      </c>
    </row>
    <row spans="1:5" r="5">
      <c t="s" s="4" r="A5">
        <v>86</v>
      </c>
      <c t="n" s="6" r="B5">
        <v>35550</v>
      </c>
      <c t="n" s="6" r="E5">
        <v>35550</v>
      </c>
    </row>
    <row spans="1:5" r="6">
      <c t="s" s="4" r="A6">
        <v>123</v>
      </c>
      <c t="n" s="6" r="B6">
        <v>911</v>
      </c>
      <c t="n" s="7" r="C6">
        <v>1</v>
      </c>
      <c t="n" s="6" r="D6">
        <v>910</v>
      </c>
    </row>
    <row spans="1:5" r="7">
      <c t="s" s="4" r="A7">
        <v>124</v>
      </c>
      <c t="n" s="6" r="C7">
        <v>87000</v>
      </c>
    </row>
    <row spans="1:5" r="8">
      <c t="s" s="4" r="A8">
        <v>103</v>
      </c>
      <c t="n" s="7" r="B8">
        <v>-12523</v>
      </c>
      <c t="n" s="7" r="C8">
        <v>-4</v>
      </c>
      <c t="n" s="6" r="D8">
        <v>-10464</v>
      </c>
      <c t="n" s="6" r="E8">
        <v>-2055</v>
      </c>
    </row>
    <row spans="1:5" r="9">
      <c t="s" s="4" r="A9">
        <v>125</v>
      </c>
      <c t="n" s="6" r="B9">
        <v>-434398</v>
      </c>
      <c t="n" s="6" r="C9">
        <v>-434000</v>
      </c>
    </row>
    <row spans="1:5" r="10">
      <c t="s" s="4" r="A10">
        <v>113</v>
      </c>
      <c t="n" s="7" r="B10">
        <v>0</v>
      </c>
    </row>
    <row spans="1:5" r="11">
      <c t="s" s="4" r="A11">
        <v>126</v>
      </c>
      <c t="n" s="6" r="B11">
        <v>590225</v>
      </c>
      <c t="n" s="7" r="C11">
        <v>228</v>
      </c>
      <c t="n" s="6" r="D11">
        <v>547021</v>
      </c>
      <c t="n" s="6" r="E11">
        <v>42976</v>
      </c>
    </row>
    <row spans="1:5" r="12">
      <c t="s" s="4" r="A12">
        <v>127</v>
      </c>
      <c t="n" s="6" r="C12">
        <v>22753000</v>
      </c>
    </row>
    <row spans="1:5" r="13">
      <c t="s" s="3" r="A13">
        <v>122</v>
      </c>
    </row>
    <row spans="1:5" r="14">
      <c t="s" s="4" r="A14">
        <v>86</v>
      </c>
      <c t="n" s="6" r="B14">
        <v>-168805</v>
      </c>
      <c t="n" s="6" r="E14">
        <v>-168805</v>
      </c>
    </row>
    <row spans="1:5" r="15">
      <c t="s" s="4" r="A15">
        <v>123</v>
      </c>
      <c t="n" s="7" r="B15">
        <v>866</v>
      </c>
      <c t="n" s="7" r="C15">
        <v>-1</v>
      </c>
      <c t="n" s="6" r="D15">
        <v>867</v>
      </c>
    </row>
    <row spans="1:5" r="16">
      <c t="s" s="4" r="A16">
        <v>124</v>
      </c>
      <c t="n" s="6" r="C16">
        <v>17000</v>
      </c>
    </row>
    <row spans="1:5" r="17">
      <c t="s" s="4" r="A17">
        <v>125</v>
      </c>
      <c t="n" s="6" r="B17">
        <v>0</v>
      </c>
    </row>
    <row spans="1:5" r="18">
      <c t="s" s="4" r="A18">
        <v>113</v>
      </c>
      <c t="n" s="7" r="B18">
        <v>0</v>
      </c>
    </row>
    <row spans="1:5" r="19">
      <c t="s" s="4" r="A19">
        <v>128</v>
      </c>
      <c t="n" s="7" r="B19">
        <v>422286</v>
      </c>
      <c t="n" s="7" r="C19">
        <v>227</v>
      </c>
      <c t="n" s="6" r="D19">
        <v>547888</v>
      </c>
      <c t="n" s="6" r="E19">
        <v>-125829</v>
      </c>
    </row>
    <row spans="1:5" r="20">
      <c t="s" s="4" r="A20">
        <v>129</v>
      </c>
      <c t="n" s="6" r="B20">
        <v>22736000</v>
      </c>
      <c t="n" s="6" r="C20">
        <v>22736000</v>
      </c>
    </row>
    <row spans="1:5" r="21">
      <c t="s" s="3" r="A21">
        <v>122</v>
      </c>
    </row>
    <row spans="1:5" r="22">
      <c t="s" s="4" r="A22">
        <v>86</v>
      </c>
      <c t="n" s="7" r="B22">
        <v>1292</v>
      </c>
    </row>
    <row spans="1:5" r="23">
      <c t="s" s="4" r="A23">
        <v>130</v>
      </c>
      <c t="n" s="6" r="B23">
        <v>423171</v>
      </c>
    </row>
    <row spans="1:5" r="24">
      <c t="s" s="4" r="A24">
        <v>131</v>
      </c>
      <c t="n" s="7" r="B24">
        <v>422286</v>
      </c>
      <c t="n" s="7" r="C24">
        <v>227</v>
      </c>
      <c t="n" s="6" r="D24">
        <v>547888</v>
      </c>
      <c t="n" s="6" r="E24">
        <v>-125829</v>
      </c>
    </row>
    <row spans="1:5" r="25">
      <c t="s" s="4" r="A25">
        <v>132</v>
      </c>
      <c t="n" s="6" r="B25">
        <v>22736000</v>
      </c>
      <c t="n" s="6" r="C25">
        <v>22736000</v>
      </c>
    </row>
    <row spans="1:5" r="26">
      <c t="s" s="3" r="A26">
        <v>122</v>
      </c>
    </row>
    <row spans="1:5" r="27">
      <c t="s" s="4" r="A27">
        <v>86</v>
      </c>
      <c t="n" s="7" r="B27">
        <v>887</v>
      </c>
    </row>
    <row spans="1:5" r="28">
      <c t="s" s="4" r="A28">
        <v>133</v>
      </c>
      <c t="n" s="6" r="B28">
        <v>422774</v>
      </c>
    </row>
    <row spans="1:5" r="29">
      <c t="s" s="4" r="A29">
        <v>131</v>
      </c>
      <c t="n" s="7" r="B29">
        <v>422286</v>
      </c>
      <c t="n" s="7" r="C29">
        <v>227</v>
      </c>
      <c t="n" s="6" r="D29">
        <v>547888</v>
      </c>
      <c t="n" s="6" r="E29">
        <v>-125829</v>
      </c>
    </row>
    <row spans="1:5" r="30">
      <c t="s" s="4" r="A30">
        <v>132</v>
      </c>
      <c t="n" s="6" r="B30">
        <v>22736000</v>
      </c>
      <c t="n" s="6" r="C30">
        <v>22736000</v>
      </c>
    </row>
    <row spans="1:5" r="31">
      <c t="s" s="3" r="A31">
        <v>122</v>
      </c>
    </row>
    <row spans="1:5" r="32">
      <c t="s" s="4" r="A32">
        <v>86</v>
      </c>
      <c t="n" s="7" r="B32">
        <v>-4656</v>
      </c>
    </row>
    <row spans="1:5" r="33">
      <c t="s" s="4" r="A33">
        <v>134</v>
      </c>
      <c t="n" s="6" r="B33">
        <v>417394</v>
      </c>
    </row>
    <row spans="1:5" r="34">
      <c t="s" s="4" r="A34">
        <v>131</v>
      </c>
      <c t="n" s="7" r="B34">
        <v>422286</v>
      </c>
      <c t="n" s="7" r="C34">
        <v>227</v>
      </c>
      <c t="n" s="6" r="D34">
        <v>547888</v>
      </c>
      <c t="n" s="6" r="E34">
        <v>-125829</v>
      </c>
    </row>
    <row spans="1:5" r="35">
      <c t="s" s="4" r="A35">
        <v>132</v>
      </c>
      <c t="n" s="6" r="B35">
        <v>22736000</v>
      </c>
      <c t="n" s="6" r="C35">
        <v>22736000</v>
      </c>
    </row>
    <row spans="1:5" r="36">
      <c t="s" s="3" r="A36">
        <v>122</v>
      </c>
    </row>
    <row spans="1:5" r="37">
      <c t="s" s="4" r="A37">
        <v>86</v>
      </c>
      <c t="n" s="7" r="B37">
        <v>-27261</v>
      </c>
      <c t="n" s="6" r="E37">
        <v>-27261</v>
      </c>
    </row>
    <row spans="1:5" r="38">
      <c t="s" s="4" r="A38">
        <v>123</v>
      </c>
      <c t="n" s="7" r="B38">
        <v>-70</v>
      </c>
      <c t="n" s="6" r="D38">
        <v>-70</v>
      </c>
    </row>
    <row spans="1:5" r="39">
      <c t="s" s="4" r="A39">
        <v>124</v>
      </c>
      <c t="n" s="6" r="C39">
        <v>-14000</v>
      </c>
    </row>
    <row spans="1:5" r="40">
      <c t="s" s="4" r="A40">
        <v>125</v>
      </c>
      <c t="n" s="6" r="B40">
        <v>0</v>
      </c>
    </row>
    <row spans="1:5" r="41">
      <c t="s" s="4" r="A41">
        <v>113</v>
      </c>
      <c t="n" s="7" r="B41">
        <v>7554</v>
      </c>
      <c t="n" s="6" r="D41">
        <v>7554</v>
      </c>
    </row>
    <row spans="1:5" r="42">
      <c t="s" s="4" r="A42">
        <v>135</v>
      </c>
      <c t="n" s="7" r="B42">
        <v>402509</v>
      </c>
      <c t="n" s="7" r="C42">
        <v>227</v>
      </c>
      <c t="n" s="6" r="D42">
        <v>555372</v>
      </c>
      <c t="n" s="6" r="E42">
        <v>-153090</v>
      </c>
    </row>
    <row spans="1:5" r="43">
      <c t="s" s="4" r="A43">
        <v>136</v>
      </c>
      <c t="n" s="6" r="B43">
        <v>22722000</v>
      </c>
      <c t="n" s="6" r="C43">
        <v>22722000</v>
      </c>
    </row>
    <row spans="1:5" r="44">
      <c t="s" s="4" r="A44">
        <v>137</v>
      </c>
      <c t="n" s="7" r="B44">
        <v>423171</v>
      </c>
    </row>
    <row spans="1:5" r="45">
      <c t="s" s="3" r="A45">
        <v>122</v>
      </c>
    </row>
    <row spans="1:5" r="46">
      <c t="s" s="4" r="A46">
        <v>86</v>
      </c>
      <c t="n" s="6" r="B46">
        <v>-405</v>
      </c>
    </row>
    <row spans="1:5" r="47">
      <c t="s" s="4" r="A47">
        <v>133</v>
      </c>
      <c t="n" s="6" r="B47">
        <v>422774</v>
      </c>
    </row>
    <row spans="1:5" r="48">
      <c t="s" s="3" r="A48">
        <v>122</v>
      </c>
    </row>
    <row spans="1:5" r="49">
      <c t="s" s="4" r="A49">
        <v>86</v>
      </c>
      <c t="n" s="6" r="B49">
        <v>-5543</v>
      </c>
    </row>
    <row spans="1:5" r="50">
      <c t="s" s="4" r="A50">
        <v>134</v>
      </c>
      <c t="n" s="6" r="B50">
        <v>417394</v>
      </c>
    </row>
    <row spans="1:5" r="51">
      <c t="s" s="3" r="A51">
        <v>122</v>
      </c>
    </row>
    <row spans="1:5" r="52">
      <c t="s" s="4" r="A52">
        <v>86</v>
      </c>
      <c t="n" s="6" r="B52">
        <v>-22605</v>
      </c>
    </row>
    <row spans="1:5" r="53">
      <c t="s" s="4" r="A53">
        <v>135</v>
      </c>
      <c t="n" s="7" r="B53">
        <v>402509</v>
      </c>
      <c t="n" s="7" r="C53">
        <v>227</v>
      </c>
      <c t="n" s="7" r="D53">
        <v>555372</v>
      </c>
      <c t="n" s="7" r="E53">
        <v>-153090</v>
      </c>
    </row>
    <row spans="1:5" r="54">
      <c t="s" s="4" r="A54">
        <v>136</v>
      </c>
      <c t="n" s="6" r="B54">
        <v>22722000</v>
      </c>
      <c t="n" s="6" r="C54">
        <v>2272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6</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Inco</vt:lpstr>
      <vt:lpstr>Consolidated Balance Sheets</vt:lpstr>
      <vt:lpstr>Consolidated Balance Sheets (Pa</vt:lpstr>
      <vt:lpstr>Consolidated Statements of Cash</vt:lpstr>
      <vt:lpstr>Consolidated Statements of Stoc</vt:lpstr>
      <vt:lpstr>Background, and Basis of Presen</vt:lpstr>
      <vt:lpstr>Accounts and Franchisee Receiva</vt:lpstr>
      <vt:lpstr>Allowance for Losses on Franchi</vt:lpstr>
      <vt:lpstr>Other Current and Long-Term Lia</vt:lpstr>
      <vt:lpstr>Goodwill and Intangible Assets</vt:lpstr>
      <vt:lpstr>Income Taxes</vt:lpstr>
      <vt:lpstr>Related Party Agreements and Tr</vt:lpstr>
      <vt:lpstr>Financing Arrangements</vt:lpstr>
      <vt:lpstr>Summary of Segment Data</vt:lpstr>
      <vt:lpstr>Quarterly Financial Data</vt:lpstr>
      <vt:lpstr>Commitments and Contingencies</vt:lpstr>
      <vt:lpstr>Income (loss) per Common Share</vt:lpstr>
      <vt:lpstr>Equity</vt:lpstr>
      <vt:lpstr>Defined Contribution Plan</vt:lpstr>
      <vt:lpstr>Background, and Basis of Pres21</vt:lpstr>
      <vt:lpstr>Background, and Basis of Pres22</vt:lpstr>
      <vt:lpstr>Accounts and Franchisee Recei23</vt:lpstr>
      <vt:lpstr>Allowance for Losses on Franc24</vt:lpstr>
      <vt:lpstr>Other Current and Long-Term L25</vt:lpstr>
      <vt:lpstr>Goodwill and Intangible Assets </vt:lpstr>
      <vt:lpstr>Income Taxes (Tables)</vt:lpstr>
      <vt:lpstr>Related Party Agreements and 28</vt:lpstr>
      <vt:lpstr>Summary of Segment Data (Tables</vt:lpstr>
      <vt:lpstr>Quarterly Financial Data (Table</vt:lpstr>
      <vt:lpstr>Income (loss) per Common Share </vt:lpstr>
      <vt:lpstr>Equity (Tables)</vt:lpstr>
      <vt:lpstr>Defined Contribution Plan (Tabl</vt:lpstr>
      <vt:lpstr>Background, and Basis of Pres34</vt:lpstr>
      <vt:lpstr>Background, and Basis of Pres35</vt:lpstr>
      <vt:lpstr>Background, and Basis of Pres36</vt:lpstr>
      <vt:lpstr>Accounts and Franchisee Recei37</vt:lpstr>
      <vt:lpstr>Allowance for Losses on Franc38</vt:lpstr>
      <vt:lpstr>Other Current and Long-Term L39</vt:lpstr>
      <vt:lpstr>Goodwill and Intangible Asset40</vt:lpstr>
      <vt:lpstr>Goodwill and Intangible Asset41</vt:lpstr>
      <vt:lpstr>Income Taxes (Narrative) (Detai</vt:lpstr>
      <vt:lpstr>Income Taxes (Provisions for In</vt:lpstr>
      <vt:lpstr>Income Taxes (Income Tax Rate R</vt:lpstr>
      <vt:lpstr>Income Taxes (Deferred Tax Asse</vt:lpstr>
      <vt:lpstr>Related Party Agreements and 46</vt:lpstr>
      <vt:lpstr>Financing Arrangements (Details</vt:lpstr>
      <vt:lpstr>Summary of Segment Data (Detail</vt:lpstr>
      <vt:lpstr>Quarterly Financial Data (Detai</vt:lpstr>
      <vt:lpstr>Income (loss) per Common Shar50</vt:lpstr>
      <vt:lpstr>Equity (Narrative) (Details)</vt:lpstr>
      <vt:lpstr>Equity (Restricted Stock Awards</vt:lpstr>
      <vt:lpstr>Defined Contribution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7:49:23Z</dcterms:created>
  <dcterms:modified xmlns:dcterms="http://purl.org/dc/terms/" xmlns:xsi="http://www.w3.org/2001/XMLSchema-instance" xsi:type="dcterms:W3CDTF">2016-03-31T17:49:23Z</dcterms:modified>
  <dc:title xmlns:dc="http://purl.org/dc/elements/1.1/">Untitled</dc:title>
  <dc:description xmlns:dc="http://purl.org/dc/elements/1.1/"/>
  <dc:subject xmlns:dc="http://purl.org/dc/elements/1.1/"/>
  <cp:keywords/>
  <cp:category/>
</cp:coreProperties>
</file>